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ignificant Ac" sheetId="8" r:id="rId8"/>
    <s:sheet name="Business Combinations" sheetId="9" r:id="rId9"/>
    <s:sheet name="Securities" sheetId="10" r:id="rId10"/>
    <s:sheet name="Loans" sheetId="11" r:id="rId11"/>
    <s:sheet name="Other Borrowings" sheetId="12" r:id="rId12"/>
    <s:sheet name="Subordinated notes" sheetId="13" r:id="rId13"/>
    <s:sheet name="Fair Value of Financial Instrum" sheetId="14" r:id="rId14"/>
    <s:sheet name="Fair Value Measurements" sheetId="15" r:id="rId15"/>
    <s:sheet name="Employee Stock Ownership Plan (" sheetId="16" r:id="rId16"/>
    <s:sheet name="Stock-Based Compensation" sheetId="17" r:id="rId17"/>
    <s:sheet name="Regulatory Matters" sheetId="18" r:id="rId18"/>
    <s:sheet name="Earnings (Loss) Per Share" sheetId="19" r:id="rId19"/>
    <s:sheet name="Organization and Significant 20" sheetId="20" r:id="rId20"/>
    <s:sheet name="Business Combinations (Tables)" sheetId="21" r:id="rId21"/>
    <s:sheet name="Securities (Tables)" sheetId="22" r:id="rId22"/>
    <s:sheet name="Loans (Tables)" sheetId="23" r:id="rId23"/>
    <s:sheet name="Other Borrowings (Tables)" sheetId="24" r:id="rId24"/>
    <s:sheet name="Fair Value of Financial Instr25" sheetId="25" r:id="rId25"/>
    <s:sheet name="Fair Value Measurements (Tables" sheetId="26" r:id="rId26"/>
    <s:sheet name="Employee Stock Ownership Plan27" sheetId="27" r:id="rId27"/>
    <s:sheet name="Stock-Based Compensation (Table" sheetId="28" r:id="rId28"/>
    <s:sheet name="Regulatory Matters (Tables)" sheetId="29" r:id="rId29"/>
    <s:sheet name="Earnings (Loss) Per Share (Tabl" sheetId="30" r:id="rId30"/>
    <s:sheet name="Organization and Significant 31" sheetId="31" r:id="rId31"/>
    <s:sheet name="Business Combinations - Acquisi" sheetId="32" r:id="rId32"/>
    <s:sheet name="Business Combinations - Acqui33" sheetId="33" r:id="rId33"/>
    <s:sheet name="Business Combinations - Summary" sheetId="34" r:id="rId34"/>
    <s:sheet name="Business Combinations - Acqui35" sheetId="35" r:id="rId35"/>
    <s:sheet name="Securities - Additional Informa" sheetId="36" r:id="rId36"/>
    <s:sheet name="Securities - Schedule of Securi" sheetId="37" r:id="rId37"/>
    <s:sheet name="Securities - Scheduled Maturiti" sheetId="38" r:id="rId38"/>
    <s:sheet name="Securities - Schedule of Secu39" sheetId="39" r:id="rId39"/>
    <s:sheet name="Securities - Summary of Securit" sheetId="40" r:id="rId40"/>
    <s:sheet name="Loans - Schedule of Loan Portfo" sheetId="41" r:id="rId41"/>
    <s:sheet name="Loans - Additional Information " sheetId="42" r:id="rId42"/>
    <s:sheet name="Loans - Schedule of Change in A" sheetId="43" r:id="rId43"/>
    <s:sheet name="Loans - Summary of Loan Credit " sheetId="44" r:id="rId44"/>
    <s:sheet name="Loans - Age Analysis of Past Du" sheetId="45" r:id="rId45"/>
    <s:sheet name="Loans - Summary of Impaired Loa" sheetId="46" r:id="rId46"/>
    <s:sheet name="Loans - Summary of Average Net " sheetId="47" r:id="rId47"/>
    <s:sheet name="Other Borrowings - Additional I" sheetId="48" r:id="rId48"/>
    <s:sheet name="Other Borrowings - Summary of F" sheetId="49" r:id="rId49"/>
    <s:sheet name="Subordinated Notes - Additional" sheetId="50" r:id="rId50"/>
    <s:sheet name="Fair Value of Financial Instr51" sheetId="51" r:id="rId51"/>
    <s:sheet name="Fair Value Measurements - Summa" sheetId="52" r:id="rId52"/>
    <s:sheet name="Fair Value Measurements - Addit" sheetId="53" r:id="rId53"/>
    <s:sheet name="Fair Value Measurements - Impai" sheetId="54" r:id="rId54"/>
    <s:sheet name="Employee Stock Ownership Plan55" sheetId="55" r:id="rId55"/>
    <s:sheet name="Employee Stock Ownership Plan56" sheetId="56" r:id="rId56"/>
    <s:sheet name="Stock-Based Compensation - Addi" sheetId="57" r:id="rId57"/>
    <s:sheet name="Stock-Based Compensation - Summ" sheetId="58" r:id="rId58"/>
    <s:sheet name="Regulatory Matters - Additional" sheetId="59" r:id="rId59"/>
    <s:sheet name="Regulatory Matters - Summary of" sheetId="60" r:id="rId60"/>
    <s:sheet name="Earnings (Loss) Per Share - Add" sheetId="61" r:id="rId61"/>
    <s:sheet name="Earnings (Loss) Per Share - Sum" sheetId="62" r:id="rId62"/>
  </s:sheets>
  <s:definedNames/>
  <s:calcPr calcId="124519" calcMode="auto" fullCalcOnLoad="1"/>
</s:workbook>
</file>

<file path=xl/sharedStrings.xml><?xml version="1.0" encoding="utf-8"?>
<sst xmlns="http://schemas.openxmlformats.org/spreadsheetml/2006/main" uniqueCount="647">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BCP</t>
  </si>
  <si>
    <t>Entity Registrant Name</t>
  </si>
  <si>
    <t>SUNSHINE BANCORP,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Assets</t>
  </si>
  <si>
    <t>Cash and due from banks</t>
  </si>
  <si>
    <t>Interest-earning deposits in financial institutions</t>
  </si>
  <si>
    <t>Federal funds sold</t>
  </si>
  <si>
    <t>Cash and cash equivalents</t>
  </si>
  <si>
    <t>Time deposits with banks</t>
  </si>
  <si>
    <t>Securities available for sale</t>
  </si>
  <si>
    <t>Loans held for sale</t>
  </si>
  <si>
    <t>Loans, net of allowance for loan losses of $2,846 and $2,511</t>
  </si>
  <si>
    <t>Premises and equipment, net</t>
  </si>
  <si>
    <t>Federal Home Loan Bank stock, at cost</t>
  </si>
  <si>
    <t>Cash surrender value of bank-owned life insurance</t>
  </si>
  <si>
    <t>Deferred income tax asset</t>
  </si>
  <si>
    <t>Goodwill and other intangibles</t>
  </si>
  <si>
    <t>Accrued interest receivable</t>
  </si>
  <si>
    <t>Other real estate owned</t>
  </si>
  <si>
    <t>Other assets</t>
  </si>
  <si>
    <t>Total assets</t>
  </si>
  <si>
    <t>Liabilities:</t>
  </si>
  <si>
    <t>Noninterest-bearing demand accounts</t>
  </si>
  <si>
    <t>Interest-bearing demand and savings accounts</t>
  </si>
  <si>
    <t>Time deposits</t>
  </si>
  <si>
    <t>Total deposits</t>
  </si>
  <si>
    <t>Other borrowings</t>
  </si>
  <si>
    <t>Subordinated Notes</t>
  </si>
  <si>
    <t>Other liabilities</t>
  </si>
  <si>
    <t>Total liabilities</t>
  </si>
  <si>
    <t>Stockholders' equity:</t>
  </si>
  <si>
    <t>Preferred stock, $0.01 par value, 5,000,000 authorized; none outstanding</t>
  </si>
  <si>
    <t xml:space="preserve"> </t>
  </si>
  <si>
    <t>Common stock, $0.01 par value, 50,000,000 shares authorized; issued and outstanding of 5,260,252 at September 30, 2016 and 5,259,321 at December 31, 2015</t>
  </si>
  <si>
    <t>Additional paid in capital</t>
  </si>
  <si>
    <t>Retained income</t>
  </si>
  <si>
    <t>Unearned employee stock ownership plan ("ESOP") shares</t>
  </si>
  <si>
    <t>Accumulated other comprehensive income (loss)</t>
  </si>
  <si>
    <t>Total stockholders' equity</t>
  </si>
  <si>
    <t>Total liabilities and stockholders' equity</t>
  </si>
  <si>
    <t>Condensed Consolidated Balance Sheets (Parenthetical) - USD ($) $ in Thousands</t>
  </si>
  <si>
    <t>Statement of Financial Position [Abstract]</t>
  </si>
  <si>
    <t>Allowance for loan loss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5</t>
  </si>
  <si>
    <t>Interest income:</t>
  </si>
  <si>
    <t>Loans</t>
  </si>
  <si>
    <t>Securities</t>
  </si>
  <si>
    <t>Other</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 on deposit accounts</t>
  </si>
  <si>
    <t>Mortgage Broker Fees</t>
  </si>
  <si>
    <t>Gain on sale of premise</t>
  </si>
  <si>
    <t>Gain on sale of other real estate owned</t>
  </si>
  <si>
    <t>Gain on sale of securities</t>
  </si>
  <si>
    <t>Income from bank-owned life insurance</t>
  </si>
  <si>
    <t>Total noninterest income</t>
  </si>
  <si>
    <t>Noninterest expenses:</t>
  </si>
  <si>
    <t>Salaries and employee benefits</t>
  </si>
  <si>
    <t>Occupancy and equipment</t>
  </si>
  <si>
    <t>Data and item processing services</t>
  </si>
  <si>
    <t>Professional fees</t>
  </si>
  <si>
    <t>Advertising and promotion</t>
  </si>
  <si>
    <t>Stationery and supplies</t>
  </si>
  <si>
    <t>FDIC Deposit insurance</t>
  </si>
  <si>
    <t>Merger related</t>
  </si>
  <si>
    <t>Total noninterest expenses</t>
  </si>
  <si>
    <t>Income (Loss) before income taxes</t>
  </si>
  <si>
    <t>Income tax (benefit) expense</t>
  </si>
  <si>
    <t>Net income (loss)</t>
  </si>
  <si>
    <t>Preferred Stock dividend requirement</t>
  </si>
  <si>
    <t>Net income (loss) available to common stockholders</t>
  </si>
  <si>
    <t>Basic earnings (loss) per share</t>
  </si>
  <si>
    <t>Diluted earnings (loss) per share</t>
  </si>
  <si>
    <t>Condensed Consolidated Statements of Comprehensive Income (Loss) (Unaudited) - USD ($) $ in Thousands</t>
  </si>
  <si>
    <t>Statement of Comprehensive Income [Abstract]</t>
  </si>
  <si>
    <t>Change in unrealized gain on securities:</t>
  </si>
  <si>
    <t>Unrealized gain arising during the period</t>
  </si>
  <si>
    <t>Reclassification adjustment for realized gains</t>
  </si>
  <si>
    <t>Net change in unrealized gain</t>
  </si>
  <si>
    <t>Deferred income taxes on above change</t>
  </si>
  <si>
    <t>Total other comprehensive income</t>
  </si>
  <si>
    <t>Comprehensive income (loss)</t>
  </si>
  <si>
    <t>Condensed Consolidated Statements of Stockholders' Equity - USD ($) $ in Thousands</t>
  </si>
  <si>
    <t>Total</t>
  </si>
  <si>
    <t>Preferred Stock [Member]</t>
  </si>
  <si>
    <t>Common Stock [Member]</t>
  </si>
  <si>
    <t>Additional Paid In Capital [Member]</t>
  </si>
  <si>
    <t>Retained Income [Member]</t>
  </si>
  <si>
    <t>Unearned ESOP Shares [Member]</t>
  </si>
  <si>
    <t>Accumulated Other Comprehensive Income (Loss) [Member]</t>
  </si>
  <si>
    <t>Beginning Balance at Dec. 31, 2014</t>
  </si>
  <si>
    <t>Beginning Balance, Shares at Dec. 31, 2014</t>
  </si>
  <si>
    <t>Net Income (Unaudited)</t>
  </si>
  <si>
    <t>Dividends paid on Preferred Stock (Unaudited)</t>
  </si>
  <si>
    <t>Preferred stock exchanged (Unaudited)</t>
  </si>
  <si>
    <t>Preferred stock exchanged, shares (Unaudited)</t>
  </si>
  <si>
    <t>Preferred stock redeemed (Unaudited)</t>
  </si>
  <si>
    <t>Preferred stock redeemed, shares (Unaudited)</t>
  </si>
  <si>
    <t>Net change in unrealized loss on Securities available for sale, net of taxes (Unaudited)</t>
  </si>
  <si>
    <t>Ending Balance at Sep. 30, 2015</t>
  </si>
  <si>
    <t>Ending Balance, Shares at Sep. 30, 2015</t>
  </si>
  <si>
    <t>Beginning Balance at Dec. 31, 2015</t>
  </si>
  <si>
    <t>Beginning Balance, Shares at Dec. 31, 2015</t>
  </si>
  <si>
    <t>Issuance of common stock under share-based awards plan, net (Unaudited)</t>
  </si>
  <si>
    <t>Issuance of common stock under share-based awards plan, net, Shares (Unaudited)</t>
  </si>
  <si>
    <t>Stock based compensation (Unaudited)</t>
  </si>
  <si>
    <t>Ending Balance at Sep. 30, 2016</t>
  </si>
  <si>
    <t>Ending Balance, Shares at Sep. 30, 2016</t>
  </si>
  <si>
    <t>Condensed Consolidated Statements of Cash Flows (Unaudited) - USD ($) $ in Thousands</t>
  </si>
  <si>
    <t>Cash flows from operating activities:</t>
  </si>
  <si>
    <t>Adjustments to reconcile net income (loss) to net cash provided by (used in) operating activities:</t>
  </si>
  <si>
    <t>Depreciation, Amortization, Accretion, net</t>
  </si>
  <si>
    <t>Provisions for loan losses</t>
  </si>
  <si>
    <t>Gain on sale of loans originated for sale</t>
  </si>
  <si>
    <t>Proceeds from the sale of loans originated for sale</t>
  </si>
  <si>
    <t>Loans originated as for sale</t>
  </si>
  <si>
    <t>Income from bank-owned life insurance, net</t>
  </si>
  <si>
    <t>(Gain) on sale of other real estate owned</t>
  </si>
  <si>
    <t>Gain on sale of securities available for sale</t>
  </si>
  <si>
    <t>Gain on sale of premises</t>
  </si>
  <si>
    <t>(Increase) decrease in accrued interest receivable</t>
  </si>
  <si>
    <t>Decrease (increase) in deferred tax assets</t>
  </si>
  <si>
    <t>Decrease (increase) in other assets</t>
  </si>
  <si>
    <t>Stock options and restricted stock compensation expense</t>
  </si>
  <si>
    <t>Decrease in other liabilities</t>
  </si>
  <si>
    <t>Net cash provided by (used in) operating activities</t>
  </si>
  <si>
    <t>Cash flows from investing activities:</t>
  </si>
  <si>
    <t>Maturities of time deposits with banks</t>
  </si>
  <si>
    <t>Maturities &amp; repayments of securities held to maturity</t>
  </si>
  <si>
    <t>Proceeds from sale of securities available for sale</t>
  </si>
  <si>
    <t>Purchases of securities available for sale</t>
  </si>
  <si>
    <t>Calls, repayments, and maturities of securities available for sale</t>
  </si>
  <si>
    <t>Net increase in loans</t>
  </si>
  <si>
    <t>Proceeds from the sale of premise and equipment, net</t>
  </si>
  <si>
    <t>Purchases of premises and equipment, net</t>
  </si>
  <si>
    <t>(Purchase) Redemption of Federal Home Loan Bank stock</t>
  </si>
  <si>
    <t>Business acquisitions, net of cash received</t>
  </si>
  <si>
    <t>Net cash (used in) provided by investing activities</t>
  </si>
  <si>
    <t>Cash flows from financing activities:</t>
  </si>
  <si>
    <t>Net increase in deposits</t>
  </si>
  <si>
    <t>Net increase (decrease) in Other Borrowings</t>
  </si>
  <si>
    <t>Issuance of Subordinated Notes</t>
  </si>
  <si>
    <t>Preferred stock dividend</t>
  </si>
  <si>
    <t>Redemption of preferred stock</t>
  </si>
  <si>
    <t>Net cash provided by (used in) financing activities</t>
  </si>
  <si>
    <t>Increase in cash and cash equivalents</t>
  </si>
  <si>
    <t>Cash and cash equivalents at beginning of period</t>
  </si>
  <si>
    <t>Cash and cash equivalents at end of period</t>
  </si>
  <si>
    <t>Cash paid during the period for interest</t>
  </si>
  <si>
    <t>Noncash transaction-</t>
  </si>
  <si>
    <t>Accumulated other comprehensive income, net change in unrealized gain on securities available for sale, net of taxes</t>
  </si>
  <si>
    <t>Securities held to maturity transferred to available for sale</t>
  </si>
  <si>
    <t>Transfer from loans to other real estate owned</t>
  </si>
  <si>
    <t>Noncash assets acquired</t>
  </si>
  <si>
    <t>Premises and equipment</t>
  </si>
  <si>
    <t>Federal Home Loan Bank stock</t>
  </si>
  <si>
    <t>Deferred income taxes</t>
  </si>
  <si>
    <t>Goodwill</t>
  </si>
  <si>
    <t>Core Deposit Intangible</t>
  </si>
  <si>
    <t>Accrued interest</t>
  </si>
  <si>
    <t>Liabilities assumed and stockholders equity exchanged:</t>
  </si>
  <si>
    <t>Federal Home Loan Bank advances</t>
  </si>
  <si>
    <t>Preferred Stock</t>
  </si>
  <si>
    <t>Organization and Significant Accounting Policies</t>
  </si>
  <si>
    <t>Organization, Consolidation and Presentation of Financial Statements [Abstract]</t>
  </si>
  <si>
    <t>(1) Organization and Significant Accounting Policies
Organization.
Sunshine Bank is a federal stock savings bank. It was first
organized in 1954 as a federal mutual savings and loan association
under the name First Federal Savings and Loan Association of Plant
City. In 1975, the Bank changed its name to Sunshine State Federal
Savings and Loan Association. In 2014, the Bank changed its name to
Sunshine Bank. The Bank through its eighteen full service banking
offices provides a variety of retail community banking services to
individuals and businesses primarily in Hillsborough, Polk,
Manatee, Sarasota, Pasco, Orange, and with its recent acquisition
enters Brevard, Osceola, and Seminole Counties, Florida.
Our accounting and reporting policies conform to Accounting
Principles Generally Accepted in the United States of America
(“GAAP”) and general practices within the banking
industry and are described in note 1 to the audited consolidated
financial statements in our 2015 Annual Report on Form 10-K, Form 10-Q. Form 10-Q,
In the opinion of management, the accompanying condensed
consolidated financial statements of the Company contain all
adjustments (consisting principally of normal recurring accruals)
necessary to present fairly the financial position at
September 30, 2016, and the results of operations for the
three and nine month periods ended September 30, 2016 and
2015. The results of operations for the three and nine month
periods ended September 30, 2016, are not necessarily
indicative of the results to be expected for the full year or any
other period.
The preparation of financial statements in conformity with GAAP
requires the use of estimates and assumptions that affect the
reported amounts in the consolidated financial statements and
notes. While management believes the sources utilized to arrive at
the estimates are reliable, different sources or methods could have
yielded different estimates. Such different value estimates could
affect future earnings through different values being utilized for
the disposition or amortization of the underlying assets and
liabilities acquired. Material estimates that are particularly
susceptible to significant changes include the allowance for loan
losses, the valuation of goodwill and other intangibles, deferred
income taxes, and purchase accounting related adjustments.
Principles of Consolidation.
Share-based Compensation.
Comprehensive Income (Loss).
Effects of New Accounting Pronouncements. Credit Losses
During March 2016, the FASB issued new guidance related to Stock
Compensation
During February 2016, the FASB issued new guidance related to
Leases
Reclassifications.</t>
  </si>
  <si>
    <t>Business Combinations</t>
  </si>
  <si>
    <t>Business Combinations [Abstract]</t>
  </si>
  <si>
    <t>(2) Business Combinations
Acquisition of Certain Assets and Liabilities of First
Federal Bank of Florida.
Acquisition of Community Southern Holdings, Inc.
Community Southern Bank’s loans were measured at fair value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Community Southern Bank’s loan portfolio totaled
$170.0 million and was recorded at a fair value of
$171.5 million. The following table summarizes the fair value
of assets acquired, liabilities assumed and stockholders’
equity exchanged on the date of acquisition during the year ended
December 31, 2015 (in thousands)
Community Southern First Federal Total
Cash and cash equivalents $ 10,183 $ 38,165 $ 48,348
Securities available for sale 44,372
— 44,372
Loans 171,476 7,932 179,408
Premises and equipment 6,097 2,630 8,727
Federal Home Loan Bank stock 1,540
— 1,540
Bank owned life insurance 4,585
— 4,585
Deferred tax asset 2,095
— 2,095
Goodwill 8,662 838 9,500
Core deposit intangible 588 67 655
Accrued interest receivable 685
— 685
Other real estate owned 32
— 32
Other assets 82 16 98
Total assets acquired $ 250,397 $ 49,648 $ 300,045
Deposits 178,912 47,015 225,927
Federal Home Loan Bank advances 31,480
— 31,480
Other borrowings 3,285
— 3,285
Other liabilities 726 3 729
Preferred Stock 5,700
— 5,700
Total liabilities assumed 220,103 47,018 267,121
Net assets acquired $ 30,294 $ 2,630 $ 32,924
Acquisition of Florida Bank of Commerce. I-4 corridor. form 10-Q,</t>
  </si>
  <si>
    <t>Investments, Debt and Equity Securities [Abstract]</t>
  </si>
  <si>
    <t>(3) Securities
Securities have been classified according to management intent. On
March 19, 2015 the Company transferred all securities
classified as held to maturity to available for sale at a fair
market value of $69.7 million. The transfer was performed to
enhance the interest rate risk position of the Company and provide
liquidity for future loan growth. As a result of the transfer, the
Company is precluded from classifying securities as held to
maturity until March 2017. The amortized cost and fair values of
securities are as follows (in thousands)
Securities Available for
Sale: Amortized Gross Gross Fair
September 30, 2016:
Federal Home Loan Bank obligations $ 3,000 7
— $ 3,007
U.S. Government enterprise and agency obligations 10,009 11
— 10,020
Agency Mortgage-backed securities 47,867 209 (67 ) 48,009
Total $ 60,876 227 (67 ) $ 61,036
December 31, 2015:
Federal Home Loan Bank obligations $ 15,074 6 (6 ) $ 15,074
U.S. Government enterprise and agency obligations 14,037 7 (37 ) 14,007
Agency Mortgage-backed securities 37,007
— (144 ) 36,863
Total $ 66,118 13 (187 ) $ 65,944
The amortized cost and fair value of securities at
September 30, 2016, by contractual maturity, are shown below.
Actual maturities may differ from contractual maturities due to
call or prepayment rights. Securities not due at a single maturity
date, primarily mortgage backed securities, are shown separately.
(in thousands)
Securities Available for sale
Amortized Cost Fair Value
Due in one year or less $ 11,007 $ 11,025
Due from one year to five years 2,002 2,002
Agency Mortgage-backed securities 47,867 48,009
$ 60,876 $ 61,036
Securities with unrealized losses aggregated by investment category
and length of time that individual securities have been in a
continuous unrealized loss position, are as follows (in
thousands)
Less Than Twelve More than Twelve
Gross Unrealized Fair Gross Fair
Securities Available for sale:
At September 30, 2016
Agency Mortgage-backed securities $ (67 ) $ 16,374 $ — $ —
At December 31, 2015:
Federal Home Loan Bank obligations $ (6 ) $ 6,018 $ — $ —
U.S Government enterprise and agency obligations (37 ) 12,000 — —
Agency Mortgage-backed securities (144 ) 36,863 — —
Totals $ (187 ) $ 54,881 $ — $ —
At September 30, 2016 there were seven securities in a loss
position. In considering the credit quality of the issuers, the
nature and cause of the unrealized loss, the severity and length of
time in an unrealized loss position, and other factors, it is
expected that the securities would not be settled at a price less
than the par value of the investments. Management determined that
the decline in fair value is attributable to fluctuations in
interest rates and other market conditions and not a deterioration
of the credit quality of the issuers. Because the Company has the
ability and intent to hold these investments until a market price
recovery or maturity, these investments are not considered
other-than-temporarily impaired.
The Company pledged securities with a fair market value of
approximately $16.7 million at September 30, 2016 and
$22.1 million at December 31, 2015 to secure public funds
and other borrowings.
Securities available for sale sold, are summarized as follows
(in thousands)
For the three months ended For the nine months ended
September 30, September 30, September 30, September 30,
Proceeds received from sale $ 9,238
— $ 22,158 $ 60,369
Gross Gains on sale $ 77
— $ 208 195</t>
  </si>
  <si>
    <t>Receivables [Abstract]</t>
  </si>
  <si>
    <t>(4) Loans
The loan portfolio segments and classes are as follows (in
thousands)
At September 30, 2016 At
Real estate loans:
One-to-four-family residential $ 73,154 $ 68,169
Commercial and multi-family 227,658 192,568
Construction and land 23,265 17,570
Home equity 11,166 6,623
Total real estate loans 335,243 284,930
Commercial loans 62,709 41,417
Consumer loans 1,239 2,726
Total loans 399,191 329,073
Deduct:
Deferred loan fees, net (351 ) (296 )
Allowance for loan losses (2,846 ) (2,511 )
Loans, net $ 395,994 $ 326,266
The Company has divided the loan portfolio into three portfolio
segments, each with different risk characteristics and
methodologies for assessing risk. All loans are underwritten in
accordance with policies set forth and approved by the
Company’s Board of Directors. The portfolio segments
identified by the Company are as follows:
Real Estate Loans.
One-to-four-family residential real estate loans are underwritten
based on the borrower’s repayment capacity and source, value
of the underlying property, credit history and stability.
Commercial and multifamily real estate loans are secured by the
subject property and are underwritten based on loan to value
limits, cash flow coverage and general creditworthiness of the
obligors. These loans are generally considered to have more credit
risk than traditional one-to-four-family residential loans because
these loans tend to involve larger loan balances and their
repayment is typically dependent upon the successful operation and
management of the underlying real estate.
Construction and Land loans are to finance the construction of
owner-occupied and lease properties. These loans are categorized as
construction loans during the construction period, later converting
to commercial or one-to- four-family residential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or
development completed. The Company carefully monitors these loans
with on-site inspections and requires the receipt of lien waivers
on funds advanced. Construction and land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Home equity loans consists of either revolving line of credit,
term, or second mortgage loans secured by one-to-four residential
real estate. These loans have similar risk characteristics to
one-to-four family loans and are secured by a first or second
mortgage on the borrower’s principal residence or their
second/vacation home (excluding investment/rental property). There
are minimum credit score standards, maximum debt to income ratios
and credit requirements on each Home equity product. Home equity
lines of credit are variable rate based on an index of Wall Street
Journal prime rate with a margin.
Commercial Loans.
Consumer Loans.
An analysis of the change in the allowance for loan losses follows
(in thousands)
Real Estate Commercial Consumer Unallocated Total
Three Months Ended September 30, 2016:
Beginning balance $ 2,240 606 35 14 $ 2,895
(Credit) Provision for loan losses (234 ) 190 (9 ) 53
—
Charge—offs (73 ) (1 )
—
— (74 )
Recoveries 8 17
—
— 25
Ending balance $ 1,941 812 26 67 $ 2,846
Three Months Ended September 30, 2015:
Beginning balance $ 1,313 496 5 69 $ 1,883
(Credit) Provision for loan losses (116 ) (29 ) 15 130
—
Charge-offs
—
—
—
—
—
Recoveries 9 54 1
— 64
Ending balance $ 1,206 521 21 199 $ 1,947
Nine months Ended September 30, 2016:
Beginning balance $ 1,354 583 23 551 $ 2,511
Provision (credit) for loan losses 647 184 3 (484 ) 350
Charge—offs (95 ) (12 ) (3 )
— (110 )
Recoveries 35 57 3
— 95
Ending balance $ 1,941 812 26 67 $ 2,846
Nine months Ended September 30, 2015:
Beginning balance $ 1,409 308 9
— $ 1,726
(Credit) Provision for loan losses (326 ) 118 9 199
—
Charge-offs (1 ) (9 )
—
— (10 )
Recoveries 124 104 3
— 231
Ending balance $ 1,206 521 21 199 $ 1,947
At September 30, 2016:
Individually evaluated for impairment:
Recorded investment $ 1,347 510
—
— $ 1,857
Balance in allowance for loan losses $ 32 97
—
— $ 129
Collectively evaluated for impairment:
Recorded investment $ 227,808 48,550 1,239
— $ 277,597
Balance in allowance for loan losses $ 1,839 708 26 67 $ 2,640
Recorded investment in loans accounted for under ASC
310-20 $ 105,897 13,649
—
— $ 119,546
Balance in allowance for loan losses $ 70 7
—
— $ 77
Recorded investment in loans accounted for under ASC
310-30 $ 191
—
—
— $ 191
Balance in allowance for loan losses $
—
—
—
— $
—
At December 31, 2015:
Individually evaluated for impairment:
Recorded investment $ 1,527 539
—
— $ 2,066
Balance in allowance for loan losses $ 39 9
—
— $ 48
Collectively evaluated for impairment:
Recorded investment $ 159,738 11,830 1,124
— $ 172,692
Balance in allowance for loan losses $ 1,315 574 23 551 $ 2,463
Recorded investment in loans accounted for under ASC
310-20 $ 123,022 28,990 1,602
— $ 153,614
Balance in allowance for loan losses $
—
—
—
— $
—
Recorded investment in loans accounted for under ASC
310-30 $ 643 58
—
— $ 701
Balance in allowance for loan losses $
—
—
—
— $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mmercial, multi-family and commercial real
estate loans are generally reviewed periodically to determine the
appropriate loan grading.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a deterioration in the credit
worthiness of the borrower; or (c) the borrower contacts the
Company for a modification. In these circumstances, the loan is
specifically evaluated for potential classification as to special
mention, substandard or even charged-off. The Company uses the
following definitions for risk ratings:
Pass
Special Mention
Substandard
Doubtful
Loss
The following summarizes the loan credit quality (in
thousands)
Real Estate Loans
One-to Commercial Construction Home Commercial Consumer Total
Credit Risk Profile by Internally
Assigned Grade:
At September 30, 2016:
Grade:
Pass $ 72,096 224,192 22,546 10,823 61,507 1,239 $ 392,403
Special mention 821 736 664
— 81
— 2,302
Substandard 237 2,730 55 343 1,121
— 4,486
Total $ 73,154 227,658 23,265 11,166 62,709 1,239 $ 399,191
At December 31, 2015:
Grade:
Pass $ 66,271 189,979 16,705 6,241 38,375 2,726 $ 320,297
Special mention 972 1,066 707 382 70
— 3,197
Substandard 926 1,523 158
— 2,972
— 5,579
Total $ 68,169 192,568 17,570 6,623 41,417 2,726 $ 329,073
Age analysis of past-due loans is as follows (in
thousands)
Accruing Loans
30-59 60-89 90 Days Or Total Current Nonaccrual Total
At September 30, 2016:
Real estate mortgage loans:
One-to-four family residential $ 107
—
— 107 72,840 207 $ 73,154
Commercial Real Estate and
Multifamily 309
—
— 309 226,790 559 227,658
Construction and Land
—
—
—
— 23,210 55 23,265
Home Equity 23
—
— 23 11,143
— 11,166
Commercial loans
—
—
—
— 62,574 135 62,709
Consumer loans 48 2
— 50 1,189
— 1,239
Total $ 487 2
— 489 397,746 956 $ 399,191
At December 31, 2015:
Real estate mortgage loans:
One-to-four family residential $ 255 13
— 268 67,861 40 $ 68,169
Commercial Real Estate and
Multifamily 355
—
— 355 191,660 553 192,568
Construction and Land 192
—
— 192 17,220 158 17,570
Home Equity 11
—
— 11 6,612
— 6,623
Commercial loans 193
—
— 193 41,224
— 41,417
Consumer loans
—
—
—
— 2,726
— $ 2,726
Total $ 1,006 13
— 1,019 327,303 751 $ 329,073
The following summarizes the amount of impaired loans (in
thousands)
With No Related With an Allowance Recorded Total
Recorded Unpaid Recorded Unpaid Related Recorded Unpaid Related
September 30, 2016
Real estate mortgage loans:
One-to- four-family residential $
— $
— $ 451 $ 451 $ 32 $ 451 $ 451 $ 32
Commercial and Multifamily 896 1,798
— 147
— 896 1,945
—
Commercial loans 434 464 76 81 97 510 545 97
$ 1,330 $ 2,262 $ 527 $ 679 $ 129 $ 1,857 $ 2,941 $ 129
December 31, 2015:
Real estate mortgage loans:
One-to- four-family residential $
— $
— $ 460 $ 460 $ 39 $ 460 $ 460 $ 39
Commercial and Multifamily 909 1,849
—
—
— 909 1,849
—
Construction and Land 158 164
—
—
— 158 164
—
Commercial loans 452 482 87 92 9 539 574 9
$ 1,519 $ 2,495 $ 547 $ 552 $ 48 $ 2,066 $ 3,047 $ 48
The average net investment in impaired loans and interest income
recognized and received on impaired loans are as follows (in
thousands)
Three Months Ended
September 30,
2016 2015
Average Interest Interest Average Interest Interest
Real estate mortgage loans:
One-to-four-family residential $ 453 6 6 452 7 4
Commercial real estate and Multifamily 902 8 19 940 7 16
Land and construction 73
— 6 255
— 10
Commercial loans 518 9 10 552
— 10
Total $ 1,946 23 41 2,199 14 40
Nine months Ended September
30,
2016 2015
Average Interest Interest Average Interest Interest
Real estate mortgage loans:
One-to-four-family residential $ 455 20 18 231 11 8
Commercial real estate and Multifamily 918 36 66 1,451 103 114
Land and construction 167
— 8 85
— 10
Commercial loans 525 27 28 590
— 33
Total $ 2,065 83 120 2,357 114 165
During the three and the nine months ended September 30, 2016
and 2015, the Company did not enter into any debt restructurings
and the Company had no loans restructured as troubled debt
restructurings that subsequently defaulted that had been modified
in the previous twelve month period. As of September 30, 2016,
the Company had remaining approximately $864,000 accruing
TDR’s and $148,000 of non-accruing TDR’s.
At September 30, 2016, the contractually required principal of
Purchased Credit Impaired (“PCI”) loans acquired was
$312,000. The recorded investment of PCI loans was $191,000. There
were no additional losses generated during the three month or nine
months ended September 30, 2016 from these loans.</t>
  </si>
  <si>
    <t>Other Borrowings</t>
  </si>
  <si>
    <t>Text Block [Abstract]</t>
  </si>
  <si>
    <t>(5) Other Borrowings
The Company is a member of the Federal Home Loan Bank of Atlanta
(“FHLB”). The FHLB requires members to purchase stock
in the FHLB, the required amount changes based upon their level of
borrowings. FHLB stock is non-marketable and is carried at cost. At
September 30, 2016 the Company held $1.9 million in FHLB
stock.
At September 30, 2016, the Company had a maximum borrowing
capacity of approximately $128.5 million with the FHLB.
Advances are secured by a blanket lien on loans and the
Company’s FHLB stock. Pursuant to the collateral agreement,
borrowing availability is determined by the amount of qualifying
collateral pledged. As of September 30, 2016, the Company had
$107.8 million in loans pledged and total availability of
approximately $72.6 million.
As of at September 30, 2016, the Company had the following
FHLB advances ($ in thousands).
Maturing in the Year Ending December 31, Advance Interest Amount
2016 Fixed Rate 0.62 % $ 10,000
2016 Fixed Rate 0.60 % $ 10,000
2016 Fixed Rate 0.57 % $ 10,000
2016 Fixed Rate 0.50 % $ 5,000
Total $ 35,000
The Company enters into sweep agreements with customers that sweep
funds from deposit accounts into investment accounts. These
investment accounts are not federally insured and are treated as
borrowings. At September 30, 2016, the outstanding balance of
such borrowings totaled $1.8 million. The Company pledged
securities with a market value of $5.0 million as collateral
for these agreements. There were $1.5 million in sweep
agreements at December 31, 2015.</t>
  </si>
  <si>
    <t>Subordinated notes</t>
  </si>
  <si>
    <t>Debt Disclosure [Abstract]</t>
  </si>
  <si>
    <t>(6) Subordinated notes
On March 30, 2016, the Company accepted subscriptions for and
sold, at 100% of their principal amount, an aggregate of
$11.0 million of subordinated notes (the “Notes”),
on a private placement basis, to two accredited investors. The
investors included a corporation owned and controlled by George
Parmer, who is a director of the Company, which purchased
$7.0 million in principal amount of the Notes. The Notes bear
interest at a fixed interest rate of 5.0% per year. The Notes
have a term of five years, and have a maturity date of
April 1, 2021. The Notes are redeemable at the option of the
Company, in whole or in part, at any time, without penalty or
premium, subject to any required regulatory approvals. The Company
contributed the proceeds from the Notes to the Bank as equity
capital to support the Bank’s continued growth, including
ongoing lending activities.</t>
  </si>
  <si>
    <t>Fair Value of Financial Instruments</t>
  </si>
  <si>
    <t>Fair Value Disclosures [Abstract]</t>
  </si>
  <si>
    <t>(7) Fair Value of Financial Instruments
The estimated fair values of the Company’s financial
instruments are as follows (in thousands)
At September 30, 2016 At December 31, 2015
Carrying Fair Carrying Fair
Financial assets:
Cash and cash equivalents (Level 1) $ 55,271 $ 55,271 $ 59,344 59,344
Time deposits with banks (Level 1) 2,695 2,695 4,410 4,410
Securities available for sale (Level 2) 61,036 61,036 65,944 65,944
Loans held for sale (Level 3)
—
— 790 806
Loans (Level 3) 395,994 401,812 326,266 330,801
Federal Home Loan Bank stock (Level 3) 1,944 1,944 1,597 1,597
Accrued interest receivable (Level 3) 1,110 1,110 1,048 1,048
Financial liabilities:
Deposits (Level 3) 438,767 438,667 399,111 399,000
FHLB Advances (Level 3) 35,000 34,997 27,500 27,487
Other borrowings (Level 3) 1,803 1,803 1,427 1,427
Subordinated notes (Level 3) 11,000 10,859
—
—
Off-balance-sheet financial instruments (Level 3)
—
—
—
—
Discussion regarding the assumptions used to compute the estimated
fair values of instruments can be found in Note 1 to the
consolidated financial statements included in the Company’s
Annual Report on Form 10-K Form 10-K”).</t>
  </si>
  <si>
    <t>Fair Value Measurements</t>
  </si>
  <si>
    <t>(8) Fair Value Measurements
Securities available for sale measured at fair value on a recurring
basis are summarized below (in thousands)
Fair Value Level 1 Level 2 Level 3
At September 30, 2016:
Federal Home Loan Bank obligations $ 3,007
— 3,007
—
U.S. Government enterprise and agency obligations 10,020
— 10,020
—
Mortgage-backed securities 48,009
— 48,009
—
Total $ 61,036
— 61,036
—
Fair Value Level 1 Level 2 Level 3
At December 31, 2015:
Federal Home Loan Bank obligations $ 15,074
— 15,074
—
U.S. Government enterprise and agency obligations 14,007
— 14,007
—
Mortgage-backed securities 36,863
— 36,863
—
Total $ 65,944
— 65,944
—
During the nine months ended September 30, 2016, no securities
were transferred in or out of Levels 1, 2, or 3.
Impaired collateral-dependent loans are carried at fair value when
the current collateral value is lower than the carrying value of
the loan. Those impaired collateral-dependent loans which are
measured at fair value on a nonrecurring basis, excluding purchased
credit impaired loans are as follows (in thousands)
At Period End Total Losses Losses Recorded During Period
Fair Value Level 1 Level 2 Level 3
At September 30, 2016:
Commercial and Multifamily $ 405
—
— 405 645
—
Commercial 433
—
— 433 72
—
Total $ 839
—
— 839 717
—
At December 31, 2015:
Commercial and Multifamily $ 450
—
— 450 645
—
Commercial 452
—
— 452 72
—
Total $ 902
—
— 902 717
—
Other real estate owned which is measured at fair value on a
nonrecurring basis is summarized below (in thousands)
At Period End Total Losses
Fair
Level 1
Level 2
Level 3
At September 30, 2016
Other real estate owned $ 32
—
— 32
—
—
At December 31, 2015
Other real estate owned $ 32
—
— 32
—
—</t>
  </si>
  <si>
    <t>Employee Stock Ownership Plan ("ESOP")</t>
  </si>
  <si>
    <t>Employee Stock Ownership Plan [Member]</t>
  </si>
  <si>
    <t>(9) Employee Stock Ownership Plan (“ESOP”)
The Holding Company has established an ESOP which acquired 338,560
shares in exchange for a $3,385,600 indirect note payable from the
Employee Stock Ownership Plan Trust to the Holding Company. The
note bears interest at a variable rate based on Prime and is
payable in thirty annual installments. As of September 30,
2016, 22,571 shares held by the Employee Stock Ownership Plan Trust
have been released and allocated to employees.
ESOP shares were as follows ($ in thousands, except per share
amounts):
At At
Allocated shares 22,571 22,571
Unallocated shares 315,989 315,989
Total ESOP shares 338,560 338,560
Fair value of unallocated shares $ 4,670 $ 4,803</t>
  </si>
  <si>
    <t>Stock-Based Compensation</t>
  </si>
  <si>
    <t>Disclosure of Compensation Related Costs, Share-based Payments [Abstract]</t>
  </si>
  <si>
    <t xml:space="preserve">(10) Stock-Based Compensation
On August 26, 2015, stockholders approved the Company’s
2015 Equity Incentive Plan (the “Plan”), which provides
for the grant of stock-based awards to officers, employees and
directors of the Company. On September 28, 2016, stockholders
approved an amendment to the Plan. The amendment increased the
total number of shares available for issuance from 592,480 shares
to 742,480 shares and the corresponding increase in the maximum
number of shares issuable pursuant to the exercise of stock
options. In connection with the overall increase, stockholders
approved to simplify and consolidate the various limitations on
issuances of types of award. Additional details regarding changes
to the Plan can be found on the Company’s registration
statement filed on Form S-4 with the SEC.
The fair value of options is measured on the grant date using the
Black-Scholes option-pricing model. The Company used the following
assumptions to determine the fair value of stock options granted
which included the one year Treasury-bill rate to establish a risk
free interest rate of 0.32%, expected volatility of 16.7%, and an
expected life of seven years. There were no outstanding stock
options or restricted stock grants as of September 30,
2015.
Summary of the outstanding stock options and restricted stock under
the 2015 Equity Plan at September 30, 2016:
Stock Weighted Average
Outstanding at December 31, 2015 373,760 $ 13.96
Granted 10,000 $ 15.15
Vested 2,000 $ 15.15
Forfeitures (32,366 ) $ 13.96
Outstanding at September 30, 2016 351,394 $ 13.99
Exercisable at September 30, 2016 69,798 $ 13.99
Restricted Weighted Average
Outstanding at December 31, 2015 158,724 $ 13.96
Granted 7,000 $ 15.15
Vested 1,050 $ 15.15
Shares withheld for income tax purposes (350 ) $ 15.15
Forfeitures (6,400 ) $ 13.96
Outstanding at September 30, 2016 158,974 $ 13.99 </t>
  </si>
  <si>
    <t>Regulatory Matters</t>
  </si>
  <si>
    <t>Banking and Thrift [Abstract]</t>
  </si>
  <si>
    <t xml:space="preserve">(11) Regulatory Matters
Effective January 1, 2015, the Bank became subject to new
capital requirements set forth by federal banking regulations.
These changes were designed to ensure capital positions remain
strong during the events of economic downturns or unforeseen
losses. The Company is exempt from consolidated capital
requirements as the Federal Reserve Board amended its “small
bank holding company” policy statement to generally exempt
savings and loan holding companies with less than $1.0 billion
in assets from capital requirements.
These new requirements create a new capital ratio for common equity
Tier 1 capital and increase the Tier 1 capital ratio
requirements. Under the new capital regulation for the Bank, the
minimum capital ratios consist of a common equity tier 1 ratio of
4.5% of risk-weighted assets, a tier 1 capital ratio of 6.0%
of risk-weighted assets, a total capital ratio of 8.0% of risk
weighted assets, and a leverage ratio of 4.0%. Common equity tier 1
generally comprises of common stock, additional paid in capital,
and retained income.
There were changes in the risk weighting of certain assets to
better reflect the risk associated with those assets, such as the
risk weighting for nonperforming loans and certain high volatility
commercial real estate acquisitions, development and construction
loans. The changes also include additional limitations on the
inclusion of deferred tax asset in capital. The Bank made a
one-time election to exclude accumulated other comprehensive income
from regulatory capital in order to reduce the impact of market
volatility on regulatory capital. In order to avoid limitations on
distributions, including dividend payments, and certain
discretionary bonus payments to executive officers, an institution
must hold a capital conservation buffer above its minimum
risk-based capital requirements. As of September 30, 2016, the
Bank’s capital conservation buffer was 7.84% exceeding the
minimum of 0.625% for 2016.
The following table shows the Bank’s capital amounts and
ratios and regulatory thresholds at September 30, 2016 and
December 31, 2015. As of September 30, 2016, the Bank was
“Well Capitalized” under all capital ratios.
Actual Minimum for Capital
Minimum to be Well
Amount % Amount % Amount %
September 30, 2016
Common Equity Tier 1 to Risk-Weighted Assets $ 64,583 15.17 % $ 19,161 4.50 % $ 27,677 6.50 %
Tier I Capital to Risk-Weighted Assets 64,583 15.17 % 25,548 6.00 % 34,064 8.00 %
Total Capital to Risk-Weighted Assets 67,429 15.84 % 34,064 8.00 % 42,580 10.00 %
Tier I Capital to Total Assets 64,583 12.62 % 20,469 4.00 % 25,587 5.00 %
December 31, 2015
Common Equity Tier 1 to Risk-Weighted Assets $ 45,056 12.44 % $ 16,297 4.50 % $ 23,540 6.50 %
Tier I Capital to Risk-Weighted Assets 45,056 12.44 % 21,729 6.00 % 28,972 8.00 %
Total Capital to Risk-Weighted Assets 47,567 13.13 % 28,972 8.00 % 36,215 10.00 %
Tier I Capital to Total Assets 45,056 9.76 % 18,466 4.00 % 23,082 5.00 % </t>
  </si>
  <si>
    <t>Earnings (Loss) Per Share</t>
  </si>
  <si>
    <t>Earnings Per Share [Abstract]</t>
  </si>
  <si>
    <t xml:space="preserve">(12) Earnings (Loss) Per Share
Basic earnings (loss) per share has been computed on the basis of
the weighted-average number of shares of common stock outstanding.
For the three months and the nine months ended September 30,
2016 outstanding stock options are considered dilutive securities
for the purposes of calculating diluted earnings per share which
was computed using the treasury method. There were no stock options
outstanding as of September 30, 2015. The shares purchased by
the Employee Stock Ownership Plan are included in the
weighted-average shares when they are committed to be released.
($ in thousands, except per share amounts)
Three months Three months
Net Income Available to Common Stockholders $ 244 $ 35
Weighted Average Shares 4,944,262 3,904,725
Basic income per share: $ 0.05 $ 0.01
Weighted Average Diluted Shares 4,955,143 3,904,725
Diluted income per share $ 0.05 $ 0.01
Nine months Nine months
Net Income (Loss) Available to Common Stockholders $ 471 $ (469 )
Weighted Average Shares 4,947,549 3,904,725
Basic income per share: $ 0.10 $ (0.12 )
Weighted Average Diluted Shares 4,960,023 3,904,725
Diluted income per share $ 0.09 $ (0.12 ) </t>
  </si>
  <si>
    <t>Organization and Significant Accounting Policies (Policies)</t>
  </si>
  <si>
    <t>Organization</t>
  </si>
  <si>
    <t>Organization.
Sunshine Bank is a federal stock savings bank. It was first
organized in 1954 as a federal mutual savings and loan association
under the name First Federal Savings and Loan Association of Plant
City. In 1975, the Bank changed its name to Sunshine State Federal
Savings and Loan Association. In 2014, the Bank changed its name to
Sunshine Bank. The Bank through its eighteen full service banking
offices provides a variety of retail community banking services to
individuals and businesses primarily in Hillsborough, Polk,
Manatee, Sarasota, Pasco, Orange, and with its recent acquisition
enters Brevard, Osceola, and Seminole Counties, Florida.
Our accounting and reporting policies conform to Accounting
Principles Generally Accepted in the United States of America
(“GAAP”) and general practices within the banking
industry and are described in note 1 to the audited consolidated
financial statements in our 2015 Annual Report on Form 10-K, Form 10-Q. Form 10-Q,
In the opinion of management, the accompanying condensed
consolidated financial statements of the Company contain all
adjustments (consisting principally of normal recurring accruals)
necessary to present fairly the financial position at
September 30, 2016, and the results of operations for the
three and nine month periods ended September 30, 2016 and
2015. The results of operations for the three and nine month
periods ended September 30, 2016, are not necessarily
indicative of the results to be expected for the full year or any
other period.
The preparation of financial statements in conformity with GAAP
requires the use of estimates and assumptions that affect the
reported amounts in the consolidated financial statements and
notes. While management believes the sources utilized to arrive at
the estimates are reliable, different sources or methods could have
yielded different estimates. Such different value estimates could
affect future earnings through different values being utilized for
the disposition or amortization of the underlying assets and
liabilities acquired. Material estimates that are particularly
susceptible to significant changes include the allowance for loan
losses, the valuation of goodwill and other intangibles, deferred
income taxes, and purchase accounting related adjustments.</t>
  </si>
  <si>
    <t>Principles of Consolidation</t>
  </si>
  <si>
    <t>Principles of Consolidation.</t>
  </si>
  <si>
    <t>Share-based Compensation</t>
  </si>
  <si>
    <t>Share-based Compensation.</t>
  </si>
  <si>
    <t>Comprehensive Income (Loss)</t>
  </si>
  <si>
    <t>Comprehensive Income (Loss).</t>
  </si>
  <si>
    <t>Effects of New Accounting Pronouncements</t>
  </si>
  <si>
    <t>Effects of New Accounting Pronouncements. Credit Losses
During March 2016, the FASB issued new guidance related to Stock
Compensation
During February 2016, the FASB issued new guidance related to
Leases</t>
  </si>
  <si>
    <t>Reclassifications</t>
  </si>
  <si>
    <t>Reclassifications.</t>
  </si>
  <si>
    <t>Business Combinations (Tables)</t>
  </si>
  <si>
    <t>Summary of Fair Value of Assets Acquired, Liabilities Assumed and Stockholders' Equity Exchanged</t>
  </si>
  <si>
    <t>The following table summarizes the fair value of assets acquired,
liabilities assumed and stockholders’ equity exchanged on the
date of acquisition during the year ended December 31, 2015
(in thousands)
Community Southern First Federal Total
Cash and cash equivalents $ 10,183 $ 38,165 $ 48,348
Securities available for sale 44,372
— 44,372
Loans 171,476 7,932 179,408
Premises and equipment 6,097 2,630 8,727
Federal Home Loan Bank stock 1,540
— 1,540
Bank owned life insurance 4,585
— 4,585
Deferred tax asset 2,095
— 2,095
Goodwill 8,662 838 9,500
Core deposit intangible 588 67 655
Accrued interest receivable 685
— 685
Other real estate owned 32
— 32
Other assets 82 16 98
Total assets acquired $ 250,397 $ 49,648 $ 300,045
Deposits 178,912 47,015 225,927
Federal Home Loan Bank advances 31,480
— 31,480
Other borrowings 3,285
— 3,285
Other liabilities 726 3 729
Preferred Stock 5,700
— 5,700
Total liabilities assumed 220,103 47,018 267,121
Net assets acquired $ 30,294 $ 2,630 $ 32,924</t>
  </si>
  <si>
    <t>Securities (Tables)</t>
  </si>
  <si>
    <t>Schedule of Amortized Cost and Fair Value of Securities</t>
  </si>
  <si>
    <t>The amortized cost and fair values of securities are as follows
(in thousands)
Securities Available for
Sale: Amortized Gross Gross Fair
September 30, 2016:
Federal Home Loan Bank obligations $ 3,000 7
— $ 3,007
U.S. Government enterprise and agency obligations 10,009 11
— 10,020
Agency Mortgage-backed securities 47,867 209 (67 ) 48,009
Total $ 60,876 227 (67 ) $ 61,036
December 31, 2015:
Federal Home Loan Bank obligations $ 15,074 6 (6 ) $ 15,074
U.S. Government enterprise and agency obligations 14,037 7 (37 ) 14,007
Agency Mortgage-backed securities 37,007
— (144 ) 36,863
Total $ 66,118 13 (187 ) $ 65,944</t>
  </si>
  <si>
    <t>Scheduled Maturities of Securities</t>
  </si>
  <si>
    <t>Securities not due at a single maturity date, primarily mortgage
backed securities, are shown separately. (in thousands)
Securities Available for sale
Amortized Cost Fair Value
Due in one year or less $ 11,007 $ 11,025
Due from one year to five years 2,002 2,002
Agency Mortgage-backed securities 47,867 48,009
$ 60,876 $ 61,036</t>
  </si>
  <si>
    <t>Schedule of Securities Unrealized Loss Position</t>
  </si>
  <si>
    <t>Securities with unrealized losses aggregated by investment category
and length of time that individual securities have been in a
continuous unrealized loss position, are as follows (in
thousands)
Less Than Twelve More than Twelve
Gross Unrealized Fair Gross Fair
Securities Available for sale:
At September 30, 2016
Agency Mortgage-backed securities $ (67 ) $ 16,374 $ — $ —
At December 31, 2015:
Federal Home Loan Bank obligations $ (6 ) $ 6,018 $ — $ —
U.S Government enterprise and agency obligations (37 ) 12,000 — —
Agency Mortgage-backed securities (144 ) 36,863 — —
Totals $ (187 ) $ 54,881 $ — $ —</t>
  </si>
  <si>
    <t>Summary of Securities Available for Sale Sold</t>
  </si>
  <si>
    <t>Securities available for sale sold, are summarized as follows
(in thousands)
For the three months ended For the nine months ended
September 30, September 30, September 30, September 30,
Proceeds received from sale $ 9,238
— $ 22,158 $ 60,369
Gross Gains on sale $ 77
— $ 208 195</t>
  </si>
  <si>
    <t>Loans (Tables)</t>
  </si>
  <si>
    <t>Schedule of Loan Portfolio Segments and Classes</t>
  </si>
  <si>
    <t>The loan portfolio segments and classes are as follows (in
thousands)
At September 30, 2016 At
Real estate loans:
One-to-four-family residential $ 73,154 $ 68,169
Commercial and multi-family 227,658 192,568
Construction and land 23,265 17,570
Home equity 11,166 6,623
Total real estate loans 335,243 284,930
Commercial loans 62,709 41,417
Consumer loans 1,239 2,726
Total loans 399,191 329,073
Deduct:
Deferred loan fees, net (351 ) (296 )
Allowance for loan losses (2,846 ) (2,511 )
Loans, net $ 395,994 $ 326,266</t>
  </si>
  <si>
    <t>Schedule of Change in Allowance for Loan Losses</t>
  </si>
  <si>
    <t>An analysis of the change in the allowance for loan losses follows
(in thousands)
Real Estate Commercial Consumer Unallocated Total
Three Months Ended September 30, 2016:
Beginning balance $ 2,240 606 35 14 $ 2,895
(Credit) Provision for loan losses (234 ) 190 (9 ) 53
—
Charge—offs (73 ) (1 )
—
— (74 )
Recoveries 8 17
—
— 25
Ending balance $ 1,941 812 26 67 $ 2,846
Three Months Ended September 30, 2015:
Beginning balance $ 1,313 496 5 69 $ 1,883
(Credit) Provision for loan losses (116 ) (29 ) 15 130
—
Charge-offs
—
—
—
—
—
Recoveries 9 54 1
— 64
Ending balance $ 1,206 521 21 199 $ 1,947
Nine months Ended September 30, 2016:
Beginning balance $ 1,354 583 23 551 $ 2,511
Provision (credit) for loan losses 647 184 3 (484 ) 350
Charge—offs (95 ) (12 ) (3 )
— (110 )
Recoveries 35 57 3
— 95
Ending balance $ 1,941 812 26 67 $ 2,846
Nine months Ended September 30, 2015:
Beginning balance $ 1,409 308 9
— $ 1,726
(Credit) Provision for loan losses (326 ) 118 9 199
—
Charge-offs (1 ) (9 )
—
— (10 )
Recoveries 124 104 3
— 231
Ending balance $ 1,206 521 21 199 $ 1,947
At September 30, 2016:
Individually evaluated for impairment:
Recorded investment $ 1,347 510
—
— $ 1,857
Balance in allowance for loan losses $ 32 97
—
— $ 129
Collectively evaluated for impairment:
Recorded investment $ 227,808 48,550 1,239
— $ 277,597
Balance in allowance for loan losses $ 1,839 708 26 67 $ 2,640
Recorded investment in loans accounted for under ASC
310-20 $ 105,897 13,649
—
— $ 119,546
Balance in allowance for loan losses $ 70 7
—
— $ 77
Recorded investment in loans accounted for under ASC
310-30 $ 191
—
—
— $ 191
Balance in allowance for loan losses $
—
—
—
— $
—
At December 31, 2015:
Individually evaluated for impairment:
Recorded investment $ 1,527 539
—
— $ 2,066
Balance in allowance for loan losses $ 39 9
—
— $ 48
Collectively evaluated for impairment:
Recorded investment $ 159,738 11,830 1,124
— $ 172,692
Balance in allowance for loan losses $ 1,315 574 23 551 $ 2,463
Recorded investment in loans accounted for under ASC
310-20 $ 123,022 28,990 1,602
— $ 153,614
Balance in allowance for loan losses $
—
—
—
— $
—
Recorded investment in loans accounted for under ASC
310-30 $ 643 58
—
— $ 701
Balance in allowance for loan losses $
—
—
—
— $
—</t>
  </si>
  <si>
    <t>Summary of Loan Credit Quality</t>
  </si>
  <si>
    <t>The following summarizes the loan credit quality (in
thousands)
Real Estate Loans
One-to Commercial Construction Home Commercial Consumer Total
Credit Risk Profile by Internally
Assigned Grade:
At September 30, 2016:
Grade:
Pass $ 72,096 224,192 22,546 10,823 61,507 1,239 $ 392,403
Special mention 821 736 664
— 81
— 2,302
Substandard 237 2,730 55 343 1,121
— 4,486
Total $ 73,154 227,658 23,265 11,166 62,709 1,239 $ 399,191
At December 31, 2015:
Grade:
Pass $ 66,271 189,979 16,705 6,241 38,375 2,726 $ 320,297
Special mention 972 1,066 707 382 70
— 3,197
Substandard 926 1,523 158
— 2,972
— 5,579
Total $ 68,169 192,568 17,570 6,623 41,417 2,726 $ 329,073</t>
  </si>
  <si>
    <t>Age Analysis of Past Due Loans</t>
  </si>
  <si>
    <t>Age analysis of past-due loans is as follows (in
thousands)
Accruing Loans
30-59 60-89 90 Days Or Total Current Nonaccrual Total
At September 30, 2016:
Real estate mortgage loans:
One-to-four family residential $ 107
—
— 107 72,840 207 $ 73,154
Commercial Real Estate and
Multifamily 309
—
— 309 226,790 559 227,658
Construction and Land
—
—
—
— 23,210 55 23,265
Home Equity 23
—
— 23 11,143
— 11,166
Commercial loans
—
—
—
— 62,574 135 62,709
Consumer loans 48 2
— 50 1,189
— 1,239
Total $ 487 2
— 489 397,746 956 $ 399,191
At December 31, 2015:
Real estate mortgage loans:
One-to-four family residential $ 255 13
— 268 67,861 40 $ 68,169
Commercial Real Estate and
Multifamily 355
—
— 355 191,660 553 192,568
Construction and Land 192
—
— 192 17,220 158 17,570
Home Equity 11
—
— 11 6,612
— 6,623
Commercial loans 193
—
— 193 41,224
— 41,417
Consumer loans
—
—
—
— 2,726
— $ 2,726
Total $ 1,006 13
— 1,019 327,303 751 $ 329,073</t>
  </si>
  <si>
    <t>Summary of Impaired Loans</t>
  </si>
  <si>
    <t>The following summarizes the amount of impaired loans (in
thousands)
With No Related With an Allowance Recorded Total
Recorded Unpaid Recorded Unpaid Related Recorded Unpaid Related
September 30, 2016
Real estate mortgage loans:
One-to- four-family residential $
— $
— $ 451 $ 451 $ 32 $ 451 $ 451 $ 32
Commercial and Multifamily 896 1,798
— 147
— 896 1,945
—
Commercial loans 434 464 76 81 97 510 545 97
$ 1,330 $ 2,262 $ 527 $ 679 $ 129 $ 1,857 $ 2,941 $ 129
December 31, 2015:
Real estate mortgage loans:
One-to- four-family residential $
— $
— $ 460 $ 460 $ 39 $ 460 $ 460 $ 39
Commercial and Multifamily 909 1,849
—
—
— 909 1,849
—
Construction and Land 158 164
—
—
— 158 164
—
Commercial loans 452 482 87 92 9 539 574 9
$ 1,519 $ 2,495 $ 547 $ 552 $ 48 $ 2,066 $ 3,047 $ 48</t>
  </si>
  <si>
    <t>Summary of Troubled Debt Restructurings</t>
  </si>
  <si>
    <t>The average net investment in impaired loans and interest income
recognized and received on impaired loans are as follows (in
thousands)
Three Months Ended
September 30,
2016 2015
Average Interest Interest Average Interest Interest
Real estate mortgage loans:
One-to-four-family residential $ 453 6 6 452 7 4
Commercial real estate and Multifamily 902 8 19 940 7 16
Land and construction 73
— 6 255
— 10
Commercial loans 518 9 10 552
— 10
Total $ 1,946 23 41 2,199 14 40
Nine months Ended September
30,
2016 2015
Average Interest Interest Average Interest Interest
Real estate mortgage loans:
One-to-four-family residential $ 455 20 18 231 11 8
Commercial real estate and Multifamily 918 36 66 1,451 103 114
Land and construction 167
— 8 85
— 10
Commercial loans 525 27 28 590
— 33
Total $ 2,065 83 120 2,357 114 165</t>
  </si>
  <si>
    <t>Other Borrowings (Tables)</t>
  </si>
  <si>
    <t>Summary of Federal Home Loan Bank Advances Classified as Short Term</t>
  </si>
  <si>
    <t>As of at September 30, 2016, the Company had the following
FHLB advances ($ in thousands).
Maturing in the Year Ending December 31, Advance Interest Amount
2016 Fixed Rate 0.62 % $ 10,000
2016 Fixed Rate 0.60 % $ 10,000
2016 Fixed Rate 0.57 % $ 10,000
2016 Fixed Rate 0.50 % $ 5,000
Total $ 35,000</t>
  </si>
  <si>
    <t>Fair Value of Financial Instruments (Tables)</t>
  </si>
  <si>
    <t>Estimated Fair Value of Financial Instruments</t>
  </si>
  <si>
    <t xml:space="preserve">The estimated fair values of the Company’s financial
instruments are as follows (in thousands)
At September 30, 2016 At December 31, 2015
Carrying Fair Carrying Fair
Financial assets:
Cash and cash equivalents (Level 1) $ 55,271 $ 55,271 $ 59,344 59,344
Time deposits with banks (Level 1) 2,695 2,695 4,410 4,410
Securities available for sale (Level 2) 61,036 61,036 65,944 65,944
Loans held for sale (Level 3)
—
— 790 806
Loans (Level 3) 395,994 401,812 326,266 330,801
Federal Home Loan Bank stock (Level 3) 1,944 1,944 1,597 1,597
Accrued interest receivable (Level 3) 1,110 1,110 1,048 1,048
Financial liabilities:
Deposits (Level 3) 438,767 438,667 399,111 399,000
FHLB Advances (Level 3) 35,000 34,997 27,500 27,487
Other borrowings (Level 3) 1,803 1,803 1,427 1,427
Subordinated notes (Level 3) 11,000 10,859
—
—
Off-balance-sheet financial instruments (Level 3)
—
—
—
— </t>
  </si>
  <si>
    <t>Fair Value Measurements (Tables)</t>
  </si>
  <si>
    <t>Summary of Securities Measured at Fair Value on a Recurring Basis</t>
  </si>
  <si>
    <t>Securities available for sale measured at fair value on a recurring
basis are summarized below (in thousands)
Fair Value Level 1 Level 2 Level 3
At September 30, 2016:
Federal Home Loan Bank obligations $ 3,007
— 3,007
—
U.S. Government enterprise and agency obligations 10,020
— 10,020
—
Mortgage-backed securities 48,009
— 48,009
—
Total $ 61,036
— 61,036
—
Fair Value Level 1 Level 2 Level 3
At December 31, 2015:
Federal Home Loan Bank obligations $ 15,074
— 15,074
—
U.S. Government enterprise and agency obligations 14,007
— 14,007
—
Mortgage-backed securities 36,863
— 36,863
—
Total $ 65,944
— 65,944
—</t>
  </si>
  <si>
    <t>Impaired Collateral-Dependent Loans and Other Real Estate Owned Measured at Fair Value on a Nonrecurring Basis</t>
  </si>
  <si>
    <t>Impaired collateral-dependent loans are carried at fair value when
the current collateral value is lower than the carrying value of
the loan. Those impaired collateral-dependent loans which are
measured at fair value on a nonrecurring basis, excluding purchased
credit impaired loans are as follows (in thousands)
At Period End Total Losses Losses Recorded During Period
Fair Value Level 1 Level 2 Level 3
At September 30, 2016:
Commercial and Multifamily $ 405
—
— 405 645
—
Commercial 433
—
— 433 72
—
Total $ 839
—
— 839 717
—
At December 31, 2015:
Commercial and Multifamily $ 450
—
— 450 645
—
Commercial 452
—
— 452 72
—
Total $ 902
—
— 902 717
—
Other real estate owned which is measured at fair value on a
nonrecurring basis is summarized below (in thousands)
At Period End Total Losses
Fair
Level 1
Level 2
Level 3
At September 30, 2016
Other real estate owned $ 32
—
— 32
—
—
At December 31, 2015
Other real estate owned $ 32
—
— 32
—
—</t>
  </si>
  <si>
    <t>Employee Stock Ownership Plan ("ESOP") (Tables)</t>
  </si>
  <si>
    <t>Postemployment Benefits [Abstract]</t>
  </si>
  <si>
    <t>Schedule of Employee Stock Ownership Plan</t>
  </si>
  <si>
    <t>ESOP shares were as follows ($ in thousands, except per share
amounts):
At At
Allocated shares 22,571 22,571
Unallocated shares 315,989 315,989
Total ESOP shares 338,560 338,560
Fair value of unallocated shares $ 4,670 $ 4,803</t>
  </si>
  <si>
    <t>Stock-Based Compensation (Tables)</t>
  </si>
  <si>
    <t>Summary of Outstanding Stock Options and Restricted Stock</t>
  </si>
  <si>
    <t xml:space="preserve">Summary of the outstanding stock options and restricted stock under
the 2015 Equity Plan at September 30, 2016:
Stock Weighted Average
Outstanding at December 31, 2015 373,760 $ 13.96
Granted 10,000 $ 15.15
Vested 2,000 $ 15.15
Forfeitures (32,366 ) $ 13.96
Outstanding at September 30, 2016 351,394 $ 13.99
Exercisable at September 30, 2016 69,798 $ 13.99
Restricted Weighted Average
Outstanding at December 31, 2015 158,724 $ 13.96
Granted 7,000 $ 15.15
Vested 1,050 $ 15.15
Shares withheld for income tax purposes (350 ) $ 15.15
Forfeitures (6,400 ) $ 13.96
Outstanding at September 30, 2016 158,974 $ 13.99 </t>
  </si>
  <si>
    <t>Regulatory Matters (Tables)</t>
  </si>
  <si>
    <t>Summary of Bank's Capital Amount and Ratios and Regulatory Thresholds</t>
  </si>
  <si>
    <t xml:space="preserve">The following table shows the Bank’s capital amounts and
ratios and regulatory thresholds at September 30, 2016 and
December 31, 2015. As of September 30, 2016, the Bank was
“Well Capitalized” under all capital ratios.
Actual Minimum for Capital
Minimum to be Well
Amount % Amount % Amount %
September 30, 2016
Common Equity Tier 1 to Risk-Weighted Assets $ 64,583 15.17 % $ 19,161 4.50 % $ 27,677 6.50 %
Tier I Capital to Risk-Weighted Assets 64,583 15.17 % 25,548 6.00 % 34,064 8.00 %
Total Capital to Risk-Weighted Assets 67,429 15.84 % 34,064 8.00 % 42,580 10.00 %
Tier I Capital to Total Assets 64,583 12.62 % 20,469 4.00 % 25,587 5.00 %
December 31, 2015
Common Equity Tier 1 to Risk-Weighted Assets $ 45,056 12.44 % $ 16,297 4.50 % $ 23,540 6.50 %
Tier I Capital to Risk-Weighted Assets 45,056 12.44 % 21,729 6.00 % 28,972 8.00 %
Total Capital to Risk-Weighted Assets 47,567 13.13 % 28,972 8.00 % 36,215 10.00 %
Tier I Capital to Total Assets 45,056 9.76 % 18,466 4.00 % 23,082 5.00 % </t>
  </si>
  <si>
    <t>Earnings (Loss) Per Share (Tables)</t>
  </si>
  <si>
    <t>Summary of Earnings Per Share</t>
  </si>
  <si>
    <t xml:space="preserve">The shares purchased by the Employee Stock Ownership Plan are
included in the weighted-average shares when they are committed to
be released. ($ in thousands, except per share amounts)
Three months Three months
Net Income Available to Common Stockholders $ 244 $ 35
Weighted Average Shares 4,944,262 3,904,725
Basic income per share: $ 0.05 $ 0.01
Weighted Average Diluted Shares 4,955,143 3,904,725
Diluted income per share $ 0.05 $ 0.01
Nine months Nine months
Net Income (Loss) Available to Common Stockholders $ 471 $ (469 )
Weighted Average Shares 4,947,549 3,904,725
Basic income per share: $ 0.10 $ (0.12 )
Weighted Average Diluted Shares 4,960,023 3,904,725
Diluted income per share $ 0.09 $ (0.12 ) </t>
  </si>
  <si>
    <t>Organization and Significant Accounting Policies - Additional Information (Detail)</t>
  </si>
  <si>
    <t>Sep. 30, 2016Office</t>
  </si>
  <si>
    <t>Number of banking offices</t>
  </si>
  <si>
    <t>Business Combinations - Acquisition of Certain Assets and Liabilities of First Federal Bank of Florida - Additional Information (Detail)</t>
  </si>
  <si>
    <t>Nov. 13, 2015USD ($)Branch_office</t>
  </si>
  <si>
    <t>Sep. 30, 2016USD ($)</t>
  </si>
  <si>
    <t>Sep. 30, 2015USD ($)</t>
  </si>
  <si>
    <t>Dec. 31, 2015USD ($)</t>
  </si>
  <si>
    <t>Business Acquisition [Line Items]</t>
  </si>
  <si>
    <t>Deposits acquired in acquisition</t>
  </si>
  <si>
    <t>Loans acquired in acquisition</t>
  </si>
  <si>
    <t>Acquisition related expenses</t>
  </si>
  <si>
    <t>First Federal Branch Acquisition [Member]</t>
  </si>
  <si>
    <t>Number of branch offices | Branch_office</t>
  </si>
  <si>
    <t>Business Combinations - Acquisition of Community Southern Holdings, Inc - Additional Information (Detail) - USD ($) $ in Thousands</t>
  </si>
  <si>
    <t>Jun. 30, 2015</t>
  </si>
  <si>
    <t>Business acquisition, assets</t>
  </si>
  <si>
    <t>Merger and acquisition related expenses</t>
  </si>
  <si>
    <t>Business acquisition, Fair value of loan portfolio</t>
  </si>
  <si>
    <t>Community Southern Holdings Inc [Member]</t>
  </si>
  <si>
    <t>Business acquisition ownership percentage</t>
  </si>
  <si>
    <t>100.00%</t>
  </si>
  <si>
    <t>Payment to acquire business</t>
  </si>
  <si>
    <t>Business acquisition, liabilities and equity assumed</t>
  </si>
  <si>
    <t>Exchange in preferred stock to US Treasury</t>
  </si>
  <si>
    <t>Business acquisition, loan portfolio</t>
  </si>
  <si>
    <t>Business Combinations - Summary of Fair Value of Assets Acquired, Liabilities Assumed and Stockholders' Equity Exchanged (Detail) - USD ($) $ in Thousands</t>
  </si>
  <si>
    <t>Nov. 13, 2015</t>
  </si>
  <si>
    <t>Bank owned life insurance</t>
  </si>
  <si>
    <t>Deferred tax asset</t>
  </si>
  <si>
    <t>Core deposit intangible</t>
  </si>
  <si>
    <t>Total assets acquired</t>
  </si>
  <si>
    <t>Total liabilities assumed</t>
  </si>
  <si>
    <t>Net assets acquired</t>
  </si>
  <si>
    <t>Business Combinations - Acquisition of Florida Bank of Commerce - Additional Information (Detail)</t>
  </si>
  <si>
    <t>May 09, 2016</t>
  </si>
  <si>
    <t>Florida Bank of Commerce [Member]</t>
  </si>
  <si>
    <t>Business combination share exchange ratio</t>
  </si>
  <si>
    <t>88.00%</t>
  </si>
  <si>
    <t>Securities - Additional Information (Detail) $ in Millions</t>
  </si>
  <si>
    <t>Sep. 30, 2016USD ($)Investmentsecurities</t>
  </si>
  <si>
    <t>Mar. 19, 2015USD ($)</t>
  </si>
  <si>
    <t>Held to maturity securities, fair value</t>
  </si>
  <si>
    <t>Number of investment securities in a loss position | Investmentsecurities</t>
  </si>
  <si>
    <t>Fair market value of pledged securities</t>
  </si>
  <si>
    <t>Securities - Schedule of Securities Classified as Available for Sale Securities (Detail) - USD ($) $ in Thousands</t>
  </si>
  <si>
    <t>Schedule of Available-for-sale Securities [Line Items]</t>
  </si>
  <si>
    <t>Available for sale securities, Amortized cost</t>
  </si>
  <si>
    <t>Gross Unrealized Gains</t>
  </si>
  <si>
    <t>Gross Unrealized Losses</t>
  </si>
  <si>
    <t>Available for sale securities, fair value</t>
  </si>
  <si>
    <t>Federal Home Loan Bank Obligations [Member]</t>
  </si>
  <si>
    <t>U.S. Government Enterprise and Agency Obligations [Member]</t>
  </si>
  <si>
    <t>Agency Mortgage Backed Securities [Member]</t>
  </si>
  <si>
    <t>Securities - Scheduled Maturities of Securities (Detail) - USD ($) $ in Thousands</t>
  </si>
  <si>
    <t>Available for sale securities, Due in one year or less at Amortized Cost</t>
  </si>
  <si>
    <t>Available for sale securities, Due from one year to five years at Amortized Cost</t>
  </si>
  <si>
    <t>Available for sale securities, Due in one year or less at Fair Value</t>
  </si>
  <si>
    <t>Available for sale securities, Due from after one year to five years at Fair Value</t>
  </si>
  <si>
    <t>Available for sale securities, Fair Value</t>
  </si>
  <si>
    <t>Agency Mortgage-backed securities, Amortized Cost</t>
  </si>
  <si>
    <t>Agency Mortgage-backed securities, Fair Value</t>
  </si>
  <si>
    <t>Securities - Schedule of Securities Gross Unrealized Loss Position (Detail) - USD ($) $ in Thousands</t>
  </si>
  <si>
    <t>Gross Unrealized Loss, Less Than Twelve Months</t>
  </si>
  <si>
    <t>Fair Value, Less Than Twelve Months</t>
  </si>
  <si>
    <t>Gross Unrealized Loss, More Than Twelve Months</t>
  </si>
  <si>
    <t>Fair Value, More Than Twelve Months</t>
  </si>
  <si>
    <t>Securities - Summary of Securities Available for Sale Sold (Detail) - USD ($) $ in Thousands</t>
  </si>
  <si>
    <t>Available-for-sale Securities [Abstract]</t>
  </si>
  <si>
    <t>Proceeds received from sale</t>
  </si>
  <si>
    <t>Gross Gains on sale</t>
  </si>
  <si>
    <t>Loans - Schedule of Loan Portfolio Segments and Classes (Detail) - USD ($) $ in Thousands</t>
  </si>
  <si>
    <t>Jun. 30, 2016</t>
  </si>
  <si>
    <t>Dec. 31, 2014</t>
  </si>
  <si>
    <t>Real estate loans:</t>
  </si>
  <si>
    <t>Total loans</t>
  </si>
  <si>
    <t>Deduct:</t>
  </si>
  <si>
    <t>Deferred loan fees, net</t>
  </si>
  <si>
    <t>Loans, net</t>
  </si>
  <si>
    <t>Real Estate Mortgage Loans [Member]</t>
  </si>
  <si>
    <t>Real Estate Mortgage Loans [Member] | One-to Four-Family Residential [Member]</t>
  </si>
  <si>
    <t>Real Estate Mortgage Loans [Member] | Commercial Real Estate and Multi-Family [Member]</t>
  </si>
  <si>
    <t>Real Estate Mortgage Loans [Member] | Construction and Land [Member]</t>
  </si>
  <si>
    <t>Real Estate Mortgage Loans [Member] | Home Equity [Member]</t>
  </si>
  <si>
    <t>Commercial Loans [Member]</t>
  </si>
  <si>
    <t>Consumer Loans [Member]</t>
  </si>
  <si>
    <t>Loans - Additional Information (Detail)</t>
  </si>
  <si>
    <t>Sep. 30, 2016USD ($)Loans</t>
  </si>
  <si>
    <t>Sep. 30, 2015Loans</t>
  </si>
  <si>
    <t>Sep. 30, 2016USD ($)LoansPortfolios</t>
  </si>
  <si>
    <t>Accounts, Notes, Loans and Financing Receivable [Line Items]</t>
  </si>
  <si>
    <t>Number of portfolio segments | Portfolios</t>
  </si>
  <si>
    <t>Loan grading description</t>
  </si>
  <si>
    <t>Commercial, multi-family and commercial  real estate loans are generally reviewed periodically to determine the  appropriate loan grading.</t>
  </si>
  <si>
    <t>Troubled debt restructurings | Loans</t>
  </si>
  <si>
    <t>Troubled debt restructurings that subsequently defaulted which were restructured | Loans</t>
  </si>
  <si>
    <t>Total carrying amount of PCI loans</t>
  </si>
  <si>
    <t>Recorded investment of PCI loans</t>
  </si>
  <si>
    <t>Accrual [Member]</t>
  </si>
  <si>
    <t>Outstanding TDR's</t>
  </si>
  <si>
    <t>Non Accrual [Member]</t>
  </si>
  <si>
    <t>Maximum [Member] | Consumer Loans [Member]</t>
  </si>
  <si>
    <t>Term of loan repayment</t>
  </si>
  <si>
    <t>10 years</t>
  </si>
  <si>
    <t>Loans - Schedule of Change in Allowance for Loan Losses (Detail) - USD ($)</t>
  </si>
  <si>
    <t>12 Months Ended</t>
  </si>
  <si>
    <t>Financing Receivable, Allowance for Credit Losses [Line Items]</t>
  </si>
  <si>
    <t>Beginning balance</t>
  </si>
  <si>
    <t>Recorded investment in loans accounted for under ASC 310-30</t>
  </si>
  <si>
    <t>(Credit) Provision for loan losses</t>
  </si>
  <si>
    <t>Balance in allowance for loan losses</t>
  </si>
  <si>
    <t>Charge-offs</t>
  </si>
  <si>
    <t>Recoveries</t>
  </si>
  <si>
    <t>Ending balance</t>
  </si>
  <si>
    <t>Recorded investment</t>
  </si>
  <si>
    <t>Recorded investment in loans accounted for under ASC 310-20</t>
  </si>
  <si>
    <t>Receivables Acquired with Deteriorated Credit Quality [Member]</t>
  </si>
  <si>
    <t>Real Estate Mortgage Loans [Member] | Receivables Acquired with Deteriorated Credit Quality [Member]</t>
  </si>
  <si>
    <t>Commercial Loans [Member] | Receivables Acquired with Deteriorated Credit Quality [Member]</t>
  </si>
  <si>
    <t>Unallocated [Member]</t>
  </si>
  <si>
    <t>Loans - Summary of Loan Credit Quality (Detail) - USD ($) $ in Thousands</t>
  </si>
  <si>
    <t>Financing Receivable, Recorded Investment [Line Items]</t>
  </si>
  <si>
    <t>Pass [Member]</t>
  </si>
  <si>
    <t>Special Mention [Member]</t>
  </si>
  <si>
    <t>Substandard [Member]</t>
  </si>
  <si>
    <t>Real Estate Mortgage Loans [Member] | One-to Four-Family Residential [Member] | Pass [Member]</t>
  </si>
  <si>
    <t>Real Estate Mortgage Loans [Member] | One-to Four-Family Residential [Member] | Special Mention [Member]</t>
  </si>
  <si>
    <t>Real Estate Mortgage Loans [Member] | One-to Four-Family Residential [Member] | Substandard [Member]</t>
  </si>
  <si>
    <t>Real Estate Mortgage Loans [Member] | Commercial Real Estate and Multi-Family [Member] | Pass [Member]</t>
  </si>
  <si>
    <t>Real Estate Mortgage Loans [Member] | Commercial Real Estate and Multi-Family [Member] | Special Mention [Member]</t>
  </si>
  <si>
    <t>Real Estate Mortgage Loans [Member] | Commercial Real Estate and Multi-Family [Member] | Substandard [Member]</t>
  </si>
  <si>
    <t>Real Estate Mortgage Loans [Member] | Construction and Land [Member] | Pass [Member]</t>
  </si>
  <si>
    <t>Real Estate Mortgage Loans [Member] | Construction and Land [Member] | Special Mention [Member]</t>
  </si>
  <si>
    <t>Real Estate Mortgage Loans [Member] | Construction and Land [Member] | Substandard [Member]</t>
  </si>
  <si>
    <t>Real Estate Mortgage Loans [Member] | Home Equity [Member] | Pass [Member]</t>
  </si>
  <si>
    <t>Real Estate Mortgage Loans [Member] | Home Equity [Member] | Special Mention [Member]</t>
  </si>
  <si>
    <t>Real Estate Mortgage Loans [Member] | Home Equity [Member] | Substandard [Member]</t>
  </si>
  <si>
    <t>Commercial Loans [Member] | Pass [Member]</t>
  </si>
  <si>
    <t>Commercial Loans [Member] | Special Mention [Member]</t>
  </si>
  <si>
    <t>Commercial Loans [Member] | Substandard [Member]</t>
  </si>
  <si>
    <t>Consumer Loans [Member] | Pass [Member]</t>
  </si>
  <si>
    <t>Loans - Age Analysis of Past Due Loans (Detail) - USD ($) $ in Thousands</t>
  </si>
  <si>
    <t>Financing Receivable, Recorded Investment, Past Due [Line Items]</t>
  </si>
  <si>
    <t>Total Past Due</t>
  </si>
  <si>
    <t>Current</t>
  </si>
  <si>
    <t>Nonaccrual Loans</t>
  </si>
  <si>
    <t>Financing Receivables, 30 to 59 Days Past Due [Member]</t>
  </si>
  <si>
    <t>Financing Receivables, 60 to 89 Days Past Due [Member]</t>
  </si>
  <si>
    <t>Real Estate Mortgage Loans [Member] | One-to Four-Family Residential [Member] | Financing Receivables, 30 to 59 Days Past Due [Member]</t>
  </si>
  <si>
    <t>Real Estate Mortgage Loans [Member] | One-to Four-Family Residential [Member] | Financing Receivables, 60 to 89 Days Past Due [Member]</t>
  </si>
  <si>
    <t>Real Estate Mortgage Loans [Member] | Commercial Real Estate and Multi-Family [Member] | Financing Receivables, 30 to 59 Days Past Due [Member]</t>
  </si>
  <si>
    <t>Real Estate Mortgage Loans [Member] | Construction and Land [Member] | Financing Receivables, 30 to 59 Days Past Due [Member]</t>
  </si>
  <si>
    <t>Real Estate Mortgage Loans [Member] | Home Equity [Member] | Financing Receivables, 30 to 59 Days Past Due [Member]</t>
  </si>
  <si>
    <t>Commercial Loans [Member] | Financing Receivables, 30 to 59 Days Past Due [Member]</t>
  </si>
  <si>
    <t>Consumer Loans [Member] | Financing Receivables, 30 to 59 Days Past Due [Member]</t>
  </si>
  <si>
    <t>Consumer Loans [Member] | Financing Receivables, 60 to 89 Days Past Due [Member]</t>
  </si>
  <si>
    <t>Loans - Summary of Impaired Loans (Detail) - USD ($) $ in Thousands</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Loans - Summary of Average Net Investment in Impaired Loans and Interest Income Recognized and Received on Impaired Loans (Detail) - USD ($) $ in Thousands</t>
  </si>
  <si>
    <t>Average Recorded Investment</t>
  </si>
  <si>
    <t>Interest Income Recognized</t>
  </si>
  <si>
    <t>Interest Income Received</t>
  </si>
  <si>
    <t>Other Borrowings - Additional Information (Detail) - USD ($)</t>
  </si>
  <si>
    <t>Other Borrowings [Abstract]</t>
  </si>
  <si>
    <t>FHLB maximum borrowing capacity</t>
  </si>
  <si>
    <t>FHLB, advances secured through collateral agreement</t>
  </si>
  <si>
    <t>Total credit availability under FHLB</t>
  </si>
  <si>
    <t>Sweep agreements with customers</t>
  </si>
  <si>
    <t>Pledged securities as collateral</t>
  </si>
  <si>
    <t>Other Borrowings - Summary of Federal Home Loan Bank Advances Classified as Short Term (Detail) $ in Thousands</t>
  </si>
  <si>
    <t>Federal Home Loan Bank, Advances [Line Items]</t>
  </si>
  <si>
    <t>FHLB advances fixed rate</t>
  </si>
  <si>
    <t>0.62% Fixed Rate Advances Due 2016 [Member]</t>
  </si>
  <si>
    <t>Federal Home Loan Bank Advances Maturity Year</t>
  </si>
  <si>
    <t>FHLB advances fixed interest rate</t>
  </si>
  <si>
    <t>0.62%</t>
  </si>
  <si>
    <t>0.60% Fixed Rate Advances Due 2016 [Member]</t>
  </si>
  <si>
    <t>0.60%</t>
  </si>
  <si>
    <t>0.57% Fixed Rate Advances Due 2016 [Member]</t>
  </si>
  <si>
    <t>0.57%</t>
  </si>
  <si>
    <t>0.50% Fixed Rate Advances Due 2016 [Member]</t>
  </si>
  <si>
    <t>0.50%</t>
  </si>
  <si>
    <t>Subordinated Notes - Additional Information (Detail) $ in Thousands</t>
  </si>
  <si>
    <t>Mar. 30, 2016USD ($)Investor</t>
  </si>
  <si>
    <t>Debt Instrument [Line Items]</t>
  </si>
  <si>
    <t>Subordinated notes, principal amount</t>
  </si>
  <si>
    <t>Subordinated Notes [Member]</t>
  </si>
  <si>
    <t>Percentage of subordinated notes sold</t>
  </si>
  <si>
    <t>Number of accredited investors to whom notes sold | Investor</t>
  </si>
  <si>
    <t>Subordinated notes, Fixed Interest rate</t>
  </si>
  <si>
    <t>5.00%</t>
  </si>
  <si>
    <t>Subordinated notes, Term</t>
  </si>
  <si>
    <t>5 years</t>
  </si>
  <si>
    <t>Subordinated notes, Maturity date</t>
  </si>
  <si>
    <t>Apr. 1,
		2021</t>
  </si>
  <si>
    <t>Subordinated Notes [Member] | Director [Member]</t>
  </si>
  <si>
    <t>Principal amount of notes purchased by director</t>
  </si>
  <si>
    <t>Fair Value of Financial Instruments - Estimated Fair Value of Financial Instruments (Detail) - USD ($) $ in Thousands</t>
  </si>
  <si>
    <t>Financial assets:</t>
  </si>
  <si>
    <t>Financial liabilities:</t>
  </si>
  <si>
    <t>FHLB Advances</t>
  </si>
  <si>
    <t>Carrying Amount [Member] | Level 1 [Member]</t>
  </si>
  <si>
    <t>Carrying Amount [Member] | Level 2 [Member]</t>
  </si>
  <si>
    <t>Carrying Amount [Member] | Level 3 [Member]</t>
  </si>
  <si>
    <t>Off-balance-sheet financial instruments</t>
  </si>
  <si>
    <t>Fair Value [Member] | Level 1 [Member]</t>
  </si>
  <si>
    <t>Fair Value [Member] | Level 2 [Member]</t>
  </si>
  <si>
    <t>Fair Value [Member] | Level 3 [Member]</t>
  </si>
  <si>
    <t>Fair Value Measurements - Summary of Securities Measured at Fair Value on a Recurring Basis (Detail) - USD ($) $ in Thousands</t>
  </si>
  <si>
    <t>Fair Value Measurements, Recurring and Nonrecurring, Valuation Techniques [Line Items]</t>
  </si>
  <si>
    <t>Fair Value, Measurements, Recurring [Member]</t>
  </si>
  <si>
    <t>Fair Value, Measurements, Recurring [Member] | Federal Home Loan Bank Obligations [Member]</t>
  </si>
  <si>
    <t>Fair Value, Measurements, Recurring [Member] | U.S. Government Enterprise and Agency Obligations [Member]</t>
  </si>
  <si>
    <t>Fair Value, Measurements, Recurring [Member] | Mortgage Backed Securities [Member]</t>
  </si>
  <si>
    <t>Fair Value, Measurements, Recurring [Member] | Level 2 [Member]</t>
  </si>
  <si>
    <t>Fair Value, Measurements, Recurring [Member] | Level 2 [Member] | Federal Home Loan Bank Obligations [Member]</t>
  </si>
  <si>
    <t>Fair Value, Measurements, Recurring [Member] | Level 2 [Member] | U.S. Government Enterprise and Agency Obligations [Member]</t>
  </si>
  <si>
    <t>Fair Value, Measurements, Recurring [Member] | Level 2 [Member] | Mortgage Backed Securities [Member]</t>
  </si>
  <si>
    <t>Fair Value Measurements - Additional Information (Detail)</t>
  </si>
  <si>
    <t>Fair value measurement transfers between levels</t>
  </si>
  <si>
    <t>Fair Value Measurements - Impaired Collateral-Dependent Loans and Other Real Estate Owned Measured at Fair Value on a Nonrecurring Basis (Detail) - USD ($) $ in Thousands</t>
  </si>
  <si>
    <t>Other real estate owned amount</t>
  </si>
  <si>
    <t>Losses Recorded During the Period</t>
  </si>
  <si>
    <t>Fair Value on a Nonrecurring Basis [Member]</t>
  </si>
  <si>
    <t>Fair Value of Loan</t>
  </si>
  <si>
    <t>Total Losses</t>
  </si>
  <si>
    <t>Fair Value on a Nonrecurring Basis [Member] | Real Estate Mortgage Loans [Member]</t>
  </si>
  <si>
    <t>Fair Value on a Nonrecurring Basis [Member] | Commercial Real Estate and Multi-Family [Member]</t>
  </si>
  <si>
    <t>Fair Value on a Nonrecurring Basis [Member] | Level 3 [Member]</t>
  </si>
  <si>
    <t>Fair Value on a Nonrecurring Basis [Member] | Level 3 [Member] | Real Estate Mortgage Loans [Member]</t>
  </si>
  <si>
    <t>Fair Value on a Nonrecurring Basis [Member] | Level 3 [Member] | Commercial Real Estate and Multi-Family [Member]</t>
  </si>
  <si>
    <t>Employee Stock Ownership Plan ("ESOP") - Additional Information (Detail)</t>
  </si>
  <si>
    <t>Jul. 14, 2014USD ($)Installmentshares</t>
  </si>
  <si>
    <t>Sep. 30, 2016shares</t>
  </si>
  <si>
    <t>Dec. 31, 2015shares</t>
  </si>
  <si>
    <t>Shares acquired by ESOP on conversion</t>
  </si>
  <si>
    <t>Exchange of note payable | $</t>
  </si>
  <si>
    <t>Notes payable, number of installments | Installment</t>
  </si>
  <si>
    <t>ESOP Allocated shares</t>
  </si>
  <si>
    <t>Employee Stock Ownership Plan ("ESOP") - Schedule of Employee Stock Ownership Plan (Detail) - USD ($) $ in Thousands</t>
  </si>
  <si>
    <t>Jul. 14, 2014</t>
  </si>
  <si>
    <t>Allocated shares</t>
  </si>
  <si>
    <t>Unallocated shares</t>
  </si>
  <si>
    <t>Total ESOP shares</t>
  </si>
  <si>
    <t>Fair value of unallocated shares</t>
  </si>
  <si>
    <t>Stock-Based Compensation - Additional Information (Detail) - shares</t>
  </si>
  <si>
    <t>Aug. 26, 2016</t>
  </si>
  <si>
    <t>Sep. 28, 2016</t>
  </si>
  <si>
    <t>Sep. 27, 2016</t>
  </si>
  <si>
    <t>Share-based Compensation Arrangement by Share-based Payment Award [Line Items]</t>
  </si>
  <si>
    <t>Shares Issued</t>
  </si>
  <si>
    <t>Restricted Shares [Member]</t>
  </si>
  <si>
    <t>Options Issued</t>
  </si>
  <si>
    <t>2015 Equity Incentive Plan [Member]</t>
  </si>
  <si>
    <t>Shares authorized under equity incentive plan</t>
  </si>
  <si>
    <t>Risk free interest rate</t>
  </si>
  <si>
    <t>0.32%</t>
  </si>
  <si>
    <t>Expected volatility rate</t>
  </si>
  <si>
    <t>16.70%</t>
  </si>
  <si>
    <t>Expected life</t>
  </si>
  <si>
    <t>7 years</t>
  </si>
  <si>
    <t>Stock-Based Compensation - Summary of Outstanding Stock Options and Restricted Stock (Detail) - $ / shares</t>
  </si>
  <si>
    <t>Stock Options Outstanding, Beginning Balance</t>
  </si>
  <si>
    <t>Stock Options, Granted</t>
  </si>
  <si>
    <t>Stock Options, Vested</t>
  </si>
  <si>
    <t>Stock Options, Forfeitures</t>
  </si>
  <si>
    <t>Stock Options Outstanding, Ending Balance</t>
  </si>
  <si>
    <t>Stock Options, Exercisable</t>
  </si>
  <si>
    <t>Weighted Average Exercise Price, Stock Options Outstanding, Beginning Balance</t>
  </si>
  <si>
    <t>Weighted Average Exercise Price, Stock Options, Granted</t>
  </si>
  <si>
    <t>Weighted Average Exercise Price, Stock Options, Vested</t>
  </si>
  <si>
    <t>Weighted Average Exercise Price, Stock Options, Forfeitures</t>
  </si>
  <si>
    <t>Weighted Average Exercise Price, Stock Options Outstanding, Ending Balance</t>
  </si>
  <si>
    <t>Weighted Average Exercise Price, Stock Options, Exercisable</t>
  </si>
  <si>
    <t>Restricted Stock Awards Outstanding, Beginning Balance</t>
  </si>
  <si>
    <t>Restricted Stock Awards, Granted</t>
  </si>
  <si>
    <t>Restricted Stock Awards, Vested</t>
  </si>
  <si>
    <t>Restricted Stock Awards, Shares withheld for income tax purposes</t>
  </si>
  <si>
    <t>Restricted Stock Awards, Forfeitures</t>
  </si>
  <si>
    <t>Restricted Stock Awards Outstanding, Ending Balance</t>
  </si>
  <si>
    <t>Weighted Average Grant Date Fair Value, Restricted Stock Awards Outstanding, Beginning Balance</t>
  </si>
  <si>
    <t>Weighted Average Grant Date Fair Value, Restricted Stock Awards, Granted</t>
  </si>
  <si>
    <t>Weighted Average Grant Date Fair Value, Restricted Stock Awards, Vested</t>
  </si>
  <si>
    <t>Weighted Average Grant Date Fair Value, Restricted Stock Awards, Shares withheld for income tax purposes</t>
  </si>
  <si>
    <t>Weighted Average Grant Date Fair Value, Restricted Stock Awards, Forfeitures</t>
  </si>
  <si>
    <t>Weighted Average Grant Date Fair Value, Restricted Stock Awards Outstanding, Ending Balance</t>
  </si>
  <si>
    <t>Regulatory Matters - Additional Information (Detail) - USD ($)</t>
  </si>
  <si>
    <t>Compliance with Regulatory Capital Requirements under Banking Regulations [Line Items]</t>
  </si>
  <si>
    <t>Maximum asset value required to be exempted from consolidated capital requirements</t>
  </si>
  <si>
    <t>Common equity tier 1 ratio of risk- weighted assets</t>
  </si>
  <si>
    <t>15.17%</t>
  </si>
  <si>
    <t>12.44%</t>
  </si>
  <si>
    <t>Tier 1 capital ratio of risk-weighted assets</t>
  </si>
  <si>
    <t>Total capital ratio of risk-weighted assets</t>
  </si>
  <si>
    <t>15.84%</t>
  </si>
  <si>
    <t>13.13%</t>
  </si>
  <si>
    <t>Leverage ratio</t>
  </si>
  <si>
    <t>12.62%</t>
  </si>
  <si>
    <t>9.76%</t>
  </si>
  <si>
    <t>Capital conservation buffer</t>
  </si>
  <si>
    <t>7.84%</t>
  </si>
  <si>
    <t>Minimum [Member]</t>
  </si>
  <si>
    <t>4.50%</t>
  </si>
  <si>
    <t>6.00%</t>
  </si>
  <si>
    <t>8.00%</t>
  </si>
  <si>
    <t>4.00%</t>
  </si>
  <si>
    <t>0.625%</t>
  </si>
  <si>
    <t>Regulatory Matters - Summary of Bank's Capital Amount and Ratios and Regulatory Thresholds (Detail) - USD ($) $ in Thousands</t>
  </si>
  <si>
    <t>Common Equity Tier 1 Capital to Risk-Weighted Assets, Actual Amount</t>
  </si>
  <si>
    <t>Tier 1 Capital to Risk-Weighted Assets, Actual Amount</t>
  </si>
  <si>
    <t>Total Capital to Risk-Weighted Assets, Actual Amount</t>
  </si>
  <si>
    <t>Tier I Capital to Total Assets, Actual Amount</t>
  </si>
  <si>
    <t>Common Equity Tier 1 Capital to Risk-Weighted Assets, Actual Ratio</t>
  </si>
  <si>
    <t>Tier I Capital to Risk-Weighted Assets, Actual Ratio</t>
  </si>
  <si>
    <t>Total Capital to Risk-Weighted Assets, Actual Ratio</t>
  </si>
  <si>
    <t>Tier I Capital to Total Assets, Actual Ratio</t>
  </si>
  <si>
    <t>Common Equity Tier I Capital to Risk-Weighted Assets, Minimum for Capital Adequacy Purposes Amount</t>
  </si>
  <si>
    <t>Tier I Capital to Risk-Weighted Assets, Minimum for Capital Adequacy Purposes Amount</t>
  </si>
  <si>
    <t>Total Capital to Risk-Weighted Assets, Minimum for Capital Adequacy Purposes Amount</t>
  </si>
  <si>
    <t>Tier I Capital to Total Assets, Minimum for Capital Adequacy Purposes Amount</t>
  </si>
  <si>
    <t>Common Equity Tier I Capital to Risk-Weighted Assets, Minimum for Capital Adequacy Purposes Ratio</t>
  </si>
  <si>
    <t>Tier I Capital to Risk-Weighted Assets, Minimum for Capital Adequacy Purposes Ratio</t>
  </si>
  <si>
    <t>Total Capital to Risk-Weighted Assets, Minimum for Capital Adequacy Purposes Ratio</t>
  </si>
  <si>
    <t>Tier I Capital to Total Assets, Minimum for Capital Adequacy Purposes Ratio</t>
  </si>
  <si>
    <t>Common Equity Tier I Capital to Risk-Weighted Assets, Minimum to be Well Capitalized Amount</t>
  </si>
  <si>
    <t>Tier I Capital to Risk-Weighted Assets, Minimum to be Well Capitalized Amount</t>
  </si>
  <si>
    <t>Total Capital to Risk-Weighted Assets, Minimum to be Well Capitalized Amount</t>
  </si>
  <si>
    <t>Tier I Capital to Total Assets, Minimum to be Well Capitalized Amount</t>
  </si>
  <si>
    <t>Common Equity Tier I Capital to Risk-Weighted Assets, Minimum to be Well Capitalized Ratio</t>
  </si>
  <si>
    <t>6.50%</t>
  </si>
  <si>
    <t>Tier I Capital to Risk-Weighted Assets, Minimum to be Well Capitalized Ratio</t>
  </si>
  <si>
    <t>Total Capital to Risk-Weighted Assets, Minimum to be Well Capitalized Ratio</t>
  </si>
  <si>
    <t>10.00%</t>
  </si>
  <si>
    <t>Tier I Capital to Total Assets, Minimum to be Well Capitalized Ratio</t>
  </si>
  <si>
    <t>Earnings (Loss) Per Share - Additional Information (Detail) - shares</t>
  </si>
  <si>
    <t>Stock options outstanding</t>
  </si>
  <si>
    <t>Earnings (Loss) Per Share - Summary of Earnings Per Share (Detail) - USD ($) $ / shares in Units, $ in Thousands</t>
  </si>
  <si>
    <t>Net Income (Loss) Available to Common Stockholders</t>
  </si>
  <si>
    <t>Weighted Average Shares</t>
  </si>
  <si>
    <t>Basic income per share:</t>
  </si>
  <si>
    <t>Weighted Average Diluted Shares</t>
  </si>
  <si>
    <t>Diluted income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99891</v>
      </c>
    </row>
    <row spans="1:3" r="12">
      <c t="s" s="4" r="A12">
        <v>19</v>
      </c>
      <c t="s" s="4" r="B12">
        <v>20</v>
      </c>
    </row>
    <row spans="1:3" r="13">
      <c t="s" s="4" r="A13">
        <v>21</v>
      </c>
      <c t="s" s="4" r="B13">
        <v>22</v>
      </c>
    </row>
    <row spans="1:3" r="14">
      <c t="s" s="4" r="A14">
        <v>23</v>
      </c>
      <c t="n" s="6" r="C14">
        <v>7995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78</v>
      </c>
      <c t="s" s="2" r="B1">
        <v>1</v>
      </c>
    </row>
    <row spans="1:2" r="2">
      <c t="s" s="2" r="B2">
        <v>2</v>
      </c>
    </row>
    <row spans="1:2" r="3">
      <c t="s" s="3" r="A3">
        <v>209</v>
      </c>
    </row>
    <row spans="1:2" r="4">
      <c t="s" s="4" r="A4">
        <v>78</v>
      </c>
      <c t="s" s="4"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7</v>
      </c>
      <c t="s" s="2" r="B1">
        <v>1</v>
      </c>
    </row>
    <row spans="1:2" r="2">
      <c t="s" s="2" r="B2">
        <v>2</v>
      </c>
    </row>
    <row spans="1:2" r="3">
      <c t="s" s="3" r="A3">
        <v>211</v>
      </c>
    </row>
    <row spans="1:2" r="4">
      <c t="s" s="4" r="A4">
        <v>77</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0</v>
      </c>
    </row>
    <row spans="1:2" r="4">
      <c t="s" s="4" r="A4">
        <v>222</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4</v>
      </c>
      <c t="s" s="2" r="B1">
        <v>1</v>
      </c>
    </row>
    <row spans="1:2" r="2">
      <c t="s" s="2" r="B2">
        <v>2</v>
      </c>
    </row>
    <row spans="1:2" r="3">
      <c t="s" s="4"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476</v>
      </c>
      <c t="n" s="7" r="C3">
        <v>13220</v>
      </c>
    </row>
    <row spans="1:3" r="4">
      <c t="s" s="4" r="A4">
        <v>28</v>
      </c>
      <c t="n" s="6" r="B4">
        <v>14206</v>
      </c>
      <c t="n" s="6" r="C4">
        <v>16523</v>
      </c>
    </row>
    <row spans="1:3" r="5">
      <c t="s" s="4" r="A5">
        <v>29</v>
      </c>
      <c t="n" s="6" r="B5">
        <v>28589</v>
      </c>
      <c t="n" s="6" r="C5">
        <v>29601</v>
      </c>
    </row>
    <row spans="1:3" r="6">
      <c t="s" s="4" r="A6">
        <v>30</v>
      </c>
      <c t="n" s="6" r="B6">
        <v>55271</v>
      </c>
      <c t="n" s="6" r="C6">
        <v>59344</v>
      </c>
    </row>
    <row spans="1:3" r="7">
      <c t="s" s="4" r="A7">
        <v>31</v>
      </c>
      <c t="n" s="6" r="B7">
        <v>2695</v>
      </c>
      <c t="n" s="6" r="C7">
        <v>4410</v>
      </c>
    </row>
    <row spans="1:3" r="8">
      <c t="s" s="4" r="A8">
        <v>32</v>
      </c>
      <c t="n" s="6" r="B8">
        <v>61036</v>
      </c>
      <c t="n" s="6" r="C8">
        <v>65944</v>
      </c>
    </row>
    <row spans="1:3" r="9">
      <c t="s" s="4" r="A9">
        <v>33</v>
      </c>
      <c t="n" s="6" r="C9">
        <v>790</v>
      </c>
    </row>
    <row spans="1:3" r="10">
      <c t="s" s="4" r="A10">
        <v>34</v>
      </c>
      <c t="n" s="6" r="B10">
        <v>395994</v>
      </c>
      <c t="n" s="6" r="C10">
        <v>326266</v>
      </c>
    </row>
    <row spans="1:3" r="11">
      <c t="s" s="4" r="A11">
        <v>35</v>
      </c>
      <c t="n" s="6" r="B11">
        <v>16866</v>
      </c>
      <c t="n" s="6" r="C11">
        <v>17612</v>
      </c>
    </row>
    <row spans="1:3" r="12">
      <c t="s" s="4" r="A12">
        <v>36</v>
      </c>
      <c t="n" s="6" r="B12">
        <v>1944</v>
      </c>
      <c t="n" s="6" r="C12">
        <v>1597</v>
      </c>
    </row>
    <row spans="1:3" r="13">
      <c t="s" s="4" r="A13">
        <v>37</v>
      </c>
      <c t="n" s="6" r="B13">
        <v>12366</v>
      </c>
      <c t="n" s="6" r="C13">
        <v>12122</v>
      </c>
    </row>
    <row spans="1:3" r="14">
      <c t="s" s="4" r="A14">
        <v>38</v>
      </c>
      <c t="n" s="6" r="B14">
        <v>6108</v>
      </c>
      <c t="n" s="6" r="C14">
        <v>6426</v>
      </c>
    </row>
    <row spans="1:3" r="15">
      <c t="s" s="4" r="A15">
        <v>39</v>
      </c>
      <c t="n" s="6" r="B15">
        <v>10016</v>
      </c>
      <c t="n" s="6" r="C15">
        <v>10101</v>
      </c>
    </row>
    <row spans="1:3" r="16">
      <c t="s" s="4" r="A16">
        <v>40</v>
      </c>
      <c t="n" s="6" r="B16">
        <v>1110</v>
      </c>
      <c t="n" s="6" r="C16">
        <v>1048</v>
      </c>
    </row>
    <row spans="1:3" r="17">
      <c t="s" s="4" r="A17">
        <v>41</v>
      </c>
      <c t="n" s="6" r="B17">
        <v>32</v>
      </c>
      <c t="n" s="6" r="C17">
        <v>32</v>
      </c>
    </row>
    <row spans="1:3" r="18">
      <c t="s" s="4" r="A18">
        <v>42</v>
      </c>
      <c t="n" s="6" r="B18">
        <v>554</v>
      </c>
      <c t="n" s="6" r="C18">
        <v>1573</v>
      </c>
    </row>
    <row spans="1:3" r="19">
      <c t="s" s="4" r="A19">
        <v>43</v>
      </c>
      <c t="n" s="6" r="B19">
        <v>563992</v>
      </c>
      <c t="n" s="6" r="C19">
        <v>507265</v>
      </c>
    </row>
    <row spans="1:3" r="20">
      <c t="s" s="3" r="A20">
        <v>44</v>
      </c>
    </row>
    <row spans="1:3" r="21">
      <c t="s" s="4" r="A21">
        <v>45</v>
      </c>
      <c t="n" s="6" r="B21">
        <v>85304</v>
      </c>
      <c t="n" s="6" r="C21">
        <v>89114</v>
      </c>
    </row>
    <row spans="1:3" r="22">
      <c t="s" s="4" r="A22">
        <v>46</v>
      </c>
      <c t="n" s="6" r="B22">
        <v>234697</v>
      </c>
      <c t="n" s="6" r="C22">
        <v>198977</v>
      </c>
    </row>
    <row spans="1:3" r="23">
      <c t="s" s="4" r="A23">
        <v>47</v>
      </c>
      <c t="n" s="6" r="B23">
        <v>118766</v>
      </c>
      <c t="n" s="6" r="C23">
        <v>111020</v>
      </c>
    </row>
    <row spans="1:3" r="24">
      <c t="s" s="4" r="A24">
        <v>48</v>
      </c>
      <c t="n" s="6" r="B24">
        <v>438767</v>
      </c>
      <c t="n" s="6" r="C24">
        <v>399111</v>
      </c>
    </row>
    <row spans="1:3" r="25">
      <c t="s" s="4" r="A25">
        <v>49</v>
      </c>
      <c t="n" s="6" r="B25">
        <v>36803</v>
      </c>
      <c t="n" s="6" r="C25">
        <v>28927</v>
      </c>
    </row>
    <row spans="1:3" r="26">
      <c t="s" s="4" r="A26">
        <v>50</v>
      </c>
      <c t="n" s="6" r="B26">
        <v>11000</v>
      </c>
    </row>
    <row spans="1:3" r="27">
      <c t="s" s="4" r="A27">
        <v>51</v>
      </c>
      <c t="n" s="6" r="B27">
        <v>4712</v>
      </c>
      <c t="n" s="6" r="C27">
        <v>7833</v>
      </c>
    </row>
    <row spans="1:3" r="28">
      <c t="s" s="4" r="A28">
        <v>52</v>
      </c>
      <c t="n" s="6" r="B28">
        <v>491282</v>
      </c>
      <c t="n" s="6" r="C28">
        <v>435871</v>
      </c>
    </row>
    <row spans="1:3" r="29">
      <c t="s" s="3" r="A29">
        <v>53</v>
      </c>
    </row>
    <row spans="1:3" r="30">
      <c t="s" s="4" r="A30">
        <v>54</v>
      </c>
      <c t="s" s="4" r="B30">
        <v>55</v>
      </c>
      <c t="s" s="4" r="C30">
        <v>55</v>
      </c>
    </row>
    <row spans="1:3" r="31">
      <c t="s" s="4" r="A31">
        <v>56</v>
      </c>
      <c t="n" s="6" r="B31">
        <v>53</v>
      </c>
      <c t="n" s="6" r="C31">
        <v>53</v>
      </c>
    </row>
    <row spans="1:3" r="32">
      <c t="s" s="4" r="A32">
        <v>57</v>
      </c>
      <c t="n" s="6" r="B32">
        <v>53400</v>
      </c>
      <c t="n" s="6" r="C32">
        <v>52763</v>
      </c>
    </row>
    <row spans="1:3" r="33">
      <c t="s" s="4" r="A33">
        <v>58</v>
      </c>
      <c t="n" s="6" r="B33">
        <v>22317</v>
      </c>
      <c t="n" s="6" r="C33">
        <v>21846</v>
      </c>
    </row>
    <row spans="1:3" r="34">
      <c t="s" s="4" r="A34">
        <v>59</v>
      </c>
      <c t="n" s="6" r="B34">
        <v>-3160</v>
      </c>
      <c t="n" s="6" r="C34">
        <v>-3160</v>
      </c>
    </row>
    <row spans="1:3" r="35">
      <c t="s" s="4" r="A35">
        <v>60</v>
      </c>
      <c t="n" s="6" r="B35">
        <v>100</v>
      </c>
      <c t="n" s="6" r="C35">
        <v>-108</v>
      </c>
    </row>
    <row spans="1:3" r="36">
      <c t="s" s="4" r="A36">
        <v>61</v>
      </c>
      <c t="n" s="6" r="B36">
        <v>72710</v>
      </c>
      <c t="n" s="6" r="C36">
        <v>71394</v>
      </c>
    </row>
    <row spans="1:3" r="37">
      <c t="s" s="4" r="A37">
        <v>62</v>
      </c>
      <c t="n" s="7" r="B37">
        <v>563992</v>
      </c>
      <c t="n" s="7" r="C37">
        <v>5072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04</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07</v>
      </c>
    </row>
    <row spans="1:2" r="4">
      <c t="s" s="4" r="A4">
        <v>250</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209</v>
      </c>
    </row>
    <row spans="1:2" r="4">
      <c t="s" s="4" r="A4">
        <v>253</v>
      </c>
      <c t="s" s="4" r="B4">
        <v>254</v>
      </c>
    </row>
    <row spans="1:2" r="5">
      <c t="s" s="4" r="A5">
        <v>255</v>
      </c>
      <c t="s" s="4" r="B5">
        <v>256</v>
      </c>
    </row>
    <row spans="1:2" r="6">
      <c t="s" s="4" r="A6">
        <v>257</v>
      </c>
      <c t="s" s="4" r="B6">
        <v>258</v>
      </c>
    </row>
    <row spans="1:2" r="7">
      <c t="s" s="4" r="A7">
        <v>259</v>
      </c>
      <c t="s" s="4" r="B7">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spans="1:2" r="1">
      <c t="s" s="1" r="A1">
        <v>261</v>
      </c>
      <c t="s" s="2" r="B1">
        <v>1</v>
      </c>
    </row>
    <row spans="1:2" r="2">
      <c t="s" s="2" r="B2">
        <v>2</v>
      </c>
    </row>
    <row spans="1:2" r="3">
      <c t="s" s="3" r="A3">
        <v>211</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4</v>
      </c>
      <c t="s" s="2" r="B1">
        <v>1</v>
      </c>
    </row>
    <row spans="1:2" r="2">
      <c t="s" s="2" r="B2">
        <v>2</v>
      </c>
    </row>
    <row spans="1:2" r="3">
      <c t="s" s="3" r="A3">
        <v>214</v>
      </c>
    </row>
    <row spans="1:2" r="4">
      <c t="s" s="4" r="A4">
        <v>275</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7</v>
      </c>
      <c t="s" s="2" r="B1">
        <v>1</v>
      </c>
    </row>
    <row spans="1:2" r="2">
      <c t="s" s="2" r="B2">
        <v>2</v>
      </c>
    </row>
    <row spans="1:2" r="3">
      <c t="s" s="3" r="A3">
        <v>220</v>
      </c>
    </row>
    <row spans="1:2" r="4">
      <c t="s" s="4" r="A4">
        <v>278</v>
      </c>
      <c t="s" s="4" r="B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20</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9</v>
      </c>
      <c t="s" s="2" r="B1">
        <v>1</v>
      </c>
    </row>
    <row spans="1:2" r="2">
      <c t="s" s="2" r="B2">
        <v>2</v>
      </c>
    </row>
    <row spans="1:2" r="3">
      <c t="s" s="3" r="A3">
        <v>228</v>
      </c>
    </row>
    <row spans="1:2" r="4">
      <c t="s" s="4" r="A4">
        <v>290</v>
      </c>
      <c t="s" s="4"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2</v>
      </c>
      <c t="s" s="2" r="B1">
        <v>1</v>
      </c>
    </row>
    <row spans="1:2" r="2">
      <c t="s" s="2" r="B2">
        <v>2</v>
      </c>
    </row>
    <row spans="1:2" r="3">
      <c t="s" s="3" r="A3">
        <v>231</v>
      </c>
    </row>
    <row spans="1:2" r="4">
      <c t="s" s="4" r="A4">
        <v>293</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5</v>
      </c>
    </row>
    <row spans="1:3" r="2">
      <c t="s" s="3" r="A2">
        <v>64</v>
      </c>
    </row>
    <row spans="1:3" r="3">
      <c t="s" s="4" r="A3">
        <v>65</v>
      </c>
      <c t="n" s="7" r="B3">
        <v>2846</v>
      </c>
      <c t="n" s="7" r="C3">
        <v>2511</v>
      </c>
    </row>
    <row spans="1:3" r="4">
      <c t="s" s="4" r="A4">
        <v>66</v>
      </c>
      <c t="n" s="8" r="B4">
        <v>0.01</v>
      </c>
      <c t="n" s="8" r="C4">
        <v>0.01</v>
      </c>
    </row>
    <row spans="1:3" r="5">
      <c t="s" s="4" r="A5">
        <v>67</v>
      </c>
      <c t="n" s="6" r="B5">
        <v>5000000</v>
      </c>
      <c t="n" s="6" r="C5">
        <v>5000000</v>
      </c>
    </row>
    <row spans="1:3" r="6">
      <c t="s" s="4" r="A6">
        <v>68</v>
      </c>
      <c t="n" s="6" r="B6">
        <v>0</v>
      </c>
      <c t="n" s="6" r="C6">
        <v>0</v>
      </c>
    </row>
    <row spans="1:3" r="7">
      <c t="s" s="4" r="A7">
        <v>69</v>
      </c>
      <c t="n" s="8" r="B7">
        <v>0.01</v>
      </c>
      <c t="n" s="8" r="C7">
        <v>0.01</v>
      </c>
    </row>
    <row spans="1:3" r="8">
      <c t="s" s="4" r="A8">
        <v>70</v>
      </c>
      <c t="n" s="6" r="B8">
        <v>50000000</v>
      </c>
      <c t="n" s="6" r="C8">
        <v>50000000</v>
      </c>
    </row>
    <row spans="1:3" r="9">
      <c t="s" s="4" r="A9">
        <v>71</v>
      </c>
      <c t="n" s="6" r="B9">
        <v>5260252</v>
      </c>
      <c t="n" s="6" r="C9">
        <v>5259321</v>
      </c>
    </row>
    <row spans="1:3" r="10">
      <c t="s" s="4" r="A10">
        <v>72</v>
      </c>
      <c t="n" s="6" r="B10">
        <v>5260252</v>
      </c>
      <c t="n" s="6" r="C10">
        <v>52593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5</v>
      </c>
      <c t="s" s="2" r="B1">
        <v>1</v>
      </c>
    </row>
    <row spans="1:2" r="2">
      <c t="s" s="2" r="B2">
        <v>2</v>
      </c>
    </row>
    <row spans="1:2" r="3">
      <c t="s" s="3" r="A3">
        <v>234</v>
      </c>
    </row>
    <row spans="1:2" r="4">
      <c t="s" s="4" r="A4">
        <v>296</v>
      </c>
      <c t="s" s="4" r="B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98</v>
      </c>
      <c t="s" s="2" r="B1">
        <v>1</v>
      </c>
    </row>
    <row spans="1:2" r="2">
      <c t="s" s="2" r="B2">
        <v>299</v>
      </c>
    </row>
    <row spans="1:2" r="3">
      <c t="s" s="3" r="A3">
        <v>204</v>
      </c>
    </row>
    <row spans="1:2" r="4">
      <c t="s" s="4" r="A4">
        <v>300</v>
      </c>
      <c t="n" s="6" r="B4">
        <v>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s>
  <sheetData>
    <row spans="1:7" r="1">
      <c t="s" s="1" r="A1">
        <v>301</v>
      </c>
      <c t="s" s="2" r="B1">
        <v>302</v>
      </c>
      <c t="s" s="2" r="C1">
        <v>303</v>
      </c>
      <c t="s" s="2" r="D1">
        <v>304</v>
      </c>
      <c t="s" s="2" r="E1">
        <v>303</v>
      </c>
      <c t="s" s="2" r="F1">
        <v>304</v>
      </c>
      <c t="s" s="2" r="G1">
        <v>305</v>
      </c>
    </row>
    <row spans="1:7" r="2">
      <c t="s" s="3" r="A2">
        <v>306</v>
      </c>
    </row>
    <row spans="1:7" r="3">
      <c t="s" s="4" r="A3">
        <v>307</v>
      </c>
      <c t="n" s="7" r="G3">
        <v>225927000</v>
      </c>
    </row>
    <row spans="1:7" r="4">
      <c t="s" s="4" r="A4">
        <v>308</v>
      </c>
      <c t="n" s="7" r="G4">
        <v>179408000</v>
      </c>
    </row>
    <row spans="1:7" r="5">
      <c t="s" s="4" r="A5">
        <v>309</v>
      </c>
      <c t="n" s="7" r="C5">
        <v>207000</v>
      </c>
      <c t="n" s="7" r="D5">
        <v>119000</v>
      </c>
      <c t="n" s="7" r="E5">
        <v>302000</v>
      </c>
      <c t="n" s="7" r="F5">
        <v>1240000</v>
      </c>
    </row>
    <row spans="1:7" r="6">
      <c t="s" s="4" r="A6">
        <v>310</v>
      </c>
    </row>
    <row spans="1:7" r="7">
      <c t="s" s="3" r="A7">
        <v>306</v>
      </c>
    </row>
    <row spans="1:7" r="8">
      <c t="s" s="4" r="A8">
        <v>311</v>
      </c>
      <c t="n" s="6" r="B8">
        <v>2</v>
      </c>
    </row>
    <row spans="1:7" r="9">
      <c t="s" s="4" r="A9">
        <v>307</v>
      </c>
      <c t="n" s="7" r="B9">
        <v>47015000</v>
      </c>
    </row>
    <row spans="1:7" r="10">
      <c t="s" s="4" r="A10">
        <v>308</v>
      </c>
      <c t="n" s="6" r="B10">
        <v>7932000</v>
      </c>
    </row>
    <row spans="1:7" r="11">
      <c t="s" s="4" r="A11">
        <v>309</v>
      </c>
      <c t="n" s="7" r="B11">
        <v>17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12</v>
      </c>
      <c t="s" s="2" r="B1">
        <v>313</v>
      </c>
      <c t="s" s="2" r="C1">
        <v>2</v>
      </c>
      <c t="s" s="2" r="D1">
        <v>75</v>
      </c>
      <c t="s" s="2" r="E1">
        <v>2</v>
      </c>
      <c t="s" s="2" r="F1">
        <v>75</v>
      </c>
      <c t="s" s="2" r="G1">
        <v>25</v>
      </c>
    </row>
    <row spans="1:7" r="2">
      <c t="s" s="3" r="A2">
        <v>306</v>
      </c>
    </row>
    <row spans="1:7" r="3">
      <c t="s" s="4" r="A3">
        <v>314</v>
      </c>
      <c t="n" s="7" r="G3">
        <v>300045</v>
      </c>
    </row>
    <row spans="1:7" r="4">
      <c t="s" s="4" r="A4">
        <v>315</v>
      </c>
      <c t="n" s="7" r="C4">
        <v>207</v>
      </c>
      <c t="n" s="7" r="D4">
        <v>119</v>
      </c>
      <c t="n" s="7" r="E4">
        <v>302</v>
      </c>
      <c t="n" s="7" r="F4">
        <v>1240</v>
      </c>
    </row>
    <row spans="1:7" r="5">
      <c t="s" s="4" r="A5">
        <v>316</v>
      </c>
      <c t="n" s="7" r="G5">
        <v>179408</v>
      </c>
    </row>
    <row spans="1:7" r="6">
      <c t="s" s="4" r="A6">
        <v>317</v>
      </c>
    </row>
    <row spans="1:7" r="7">
      <c t="s" s="3" r="A7">
        <v>306</v>
      </c>
    </row>
    <row spans="1:7" r="8">
      <c t="s" s="4" r="A8">
        <v>318</v>
      </c>
      <c t="s" s="4" r="B8">
        <v>319</v>
      </c>
    </row>
    <row spans="1:7" r="9">
      <c t="s" s="4" r="A9">
        <v>320</v>
      </c>
      <c t="n" s="7" r="B9">
        <v>30300</v>
      </c>
    </row>
    <row spans="1:7" r="10">
      <c t="s" s="4" r="A10">
        <v>314</v>
      </c>
      <c t="n" s="6" r="B10">
        <v>250397</v>
      </c>
    </row>
    <row spans="1:7" r="11">
      <c t="s" s="4" r="A11">
        <v>321</v>
      </c>
      <c t="n" s="6" r="B11">
        <v>214400</v>
      </c>
    </row>
    <row spans="1:7" r="12">
      <c t="s" s="4" r="A12">
        <v>322</v>
      </c>
      <c t="n" s="6" r="B12">
        <v>5700</v>
      </c>
    </row>
    <row spans="1:7" r="13">
      <c t="s" s="4" r="A13">
        <v>315</v>
      </c>
      <c t="n" s="6" r="B13">
        <v>1300</v>
      </c>
    </row>
    <row spans="1:7" r="14">
      <c t="s" s="4" r="A14">
        <v>323</v>
      </c>
      <c t="n" s="6" r="B14">
        <v>170000</v>
      </c>
    </row>
    <row spans="1:7" r="15">
      <c t="s" s="4" r="A15">
        <v>316</v>
      </c>
      <c t="n" s="7" r="B15">
        <v>1714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4</v>
      </c>
      <c t="s" s="2" r="B1">
        <v>25</v>
      </c>
      <c t="s" s="2" r="C1">
        <v>325</v>
      </c>
      <c t="s" s="2" r="D1">
        <v>313</v>
      </c>
    </row>
    <row spans="1:4" r="2">
      <c t="s" s="3" r="A2">
        <v>306</v>
      </c>
    </row>
    <row spans="1:4" r="3">
      <c t="s" s="4" r="A3">
        <v>30</v>
      </c>
      <c t="n" s="7" r="B3">
        <v>48348</v>
      </c>
    </row>
    <row spans="1:4" r="4">
      <c t="s" s="4" r="A4">
        <v>32</v>
      </c>
      <c t="n" s="6" r="B4">
        <v>44372</v>
      </c>
    </row>
    <row spans="1:4" r="5">
      <c t="s" s="4" r="A5">
        <v>77</v>
      </c>
      <c t="n" s="6" r="B5">
        <v>179408</v>
      </c>
    </row>
    <row spans="1:4" r="6">
      <c t="s" s="4" r="A6">
        <v>194</v>
      </c>
      <c t="n" s="6" r="B6">
        <v>8727</v>
      </c>
    </row>
    <row spans="1:4" r="7">
      <c t="s" s="4" r="A7">
        <v>195</v>
      </c>
      <c t="n" s="6" r="B7">
        <v>1540</v>
      </c>
    </row>
    <row spans="1:4" r="8">
      <c t="s" s="4" r="A8">
        <v>326</v>
      </c>
      <c t="n" s="6" r="B8">
        <v>4585</v>
      </c>
    </row>
    <row spans="1:4" r="9">
      <c t="s" s="4" r="A9">
        <v>327</v>
      </c>
      <c t="n" s="6" r="B9">
        <v>2095</v>
      </c>
    </row>
    <row spans="1:4" r="10">
      <c t="s" s="4" r="A10">
        <v>197</v>
      </c>
      <c t="n" s="6" r="B10">
        <v>9500</v>
      </c>
    </row>
    <row spans="1:4" r="11">
      <c t="s" s="4" r="A11">
        <v>328</v>
      </c>
      <c t="n" s="6" r="B11">
        <v>655</v>
      </c>
    </row>
    <row spans="1:4" r="12">
      <c t="s" s="4" r="A12">
        <v>40</v>
      </c>
      <c t="n" s="6" r="B12">
        <v>685</v>
      </c>
    </row>
    <row spans="1:4" r="13">
      <c t="s" s="4" r="A13">
        <v>41</v>
      </c>
      <c t="n" s="6" r="B13">
        <v>32</v>
      </c>
    </row>
    <row spans="1:4" r="14">
      <c t="s" s="4" r="A14">
        <v>42</v>
      </c>
      <c t="n" s="6" r="B14">
        <v>98</v>
      </c>
    </row>
    <row spans="1:4" r="15">
      <c t="s" s="4" r="A15">
        <v>329</v>
      </c>
      <c t="n" s="6" r="B15">
        <v>300045</v>
      </c>
    </row>
    <row spans="1:4" r="16">
      <c t="s" s="4" r="A16">
        <v>82</v>
      </c>
      <c t="n" s="6" r="B16">
        <v>225927</v>
      </c>
    </row>
    <row spans="1:4" r="17">
      <c t="s" s="4" r="A17">
        <v>201</v>
      </c>
      <c t="n" s="6" r="B17">
        <v>31480</v>
      </c>
    </row>
    <row spans="1:4" r="18">
      <c t="s" s="4" r="A18">
        <v>49</v>
      </c>
      <c t="n" s="6" r="B18">
        <v>3285</v>
      </c>
    </row>
    <row spans="1:4" r="19">
      <c t="s" s="4" r="A19">
        <v>51</v>
      </c>
      <c t="n" s="6" r="B19">
        <v>729</v>
      </c>
    </row>
    <row spans="1:4" r="20">
      <c t="s" s="4" r="A20">
        <v>202</v>
      </c>
      <c t="n" s="6" r="B20">
        <v>5700</v>
      </c>
    </row>
    <row spans="1:4" r="21">
      <c t="s" s="4" r="A21">
        <v>330</v>
      </c>
      <c t="n" s="6" r="B21">
        <v>267121</v>
      </c>
    </row>
    <row spans="1:4" r="22">
      <c t="s" s="4" r="A22">
        <v>331</v>
      </c>
      <c t="n" s="7" r="B22">
        <v>32924</v>
      </c>
    </row>
    <row spans="1:4" r="23">
      <c t="s" s="4" r="A23">
        <v>317</v>
      </c>
    </row>
    <row spans="1:4" r="24">
      <c t="s" s="3" r="A24">
        <v>306</v>
      </c>
    </row>
    <row spans="1:4" r="25">
      <c t="s" s="4" r="A25">
        <v>30</v>
      </c>
      <c t="n" s="7" r="D25">
        <v>10183</v>
      </c>
    </row>
    <row spans="1:4" r="26">
      <c t="s" s="4" r="A26">
        <v>32</v>
      </c>
      <c t="n" s="6" r="D26">
        <v>44372</v>
      </c>
    </row>
    <row spans="1:4" r="27">
      <c t="s" s="4" r="A27">
        <v>77</v>
      </c>
      <c t="n" s="6" r="D27">
        <v>171476</v>
      </c>
    </row>
    <row spans="1:4" r="28">
      <c t="s" s="4" r="A28">
        <v>194</v>
      </c>
      <c t="n" s="6" r="D28">
        <v>6097</v>
      </c>
    </row>
    <row spans="1:4" r="29">
      <c t="s" s="4" r="A29">
        <v>195</v>
      </c>
      <c t="n" s="6" r="D29">
        <v>1540</v>
      </c>
    </row>
    <row spans="1:4" r="30">
      <c t="s" s="4" r="A30">
        <v>326</v>
      </c>
      <c t="n" s="6" r="D30">
        <v>4585</v>
      </c>
    </row>
    <row spans="1:4" r="31">
      <c t="s" s="4" r="A31">
        <v>327</v>
      </c>
      <c t="n" s="6" r="D31">
        <v>2095</v>
      </c>
    </row>
    <row spans="1:4" r="32">
      <c t="s" s="4" r="A32">
        <v>197</v>
      </c>
      <c t="n" s="6" r="D32">
        <v>8662</v>
      </c>
    </row>
    <row spans="1:4" r="33">
      <c t="s" s="4" r="A33">
        <v>328</v>
      </c>
      <c t="n" s="6" r="D33">
        <v>588</v>
      </c>
    </row>
    <row spans="1:4" r="34">
      <c t="s" s="4" r="A34">
        <v>40</v>
      </c>
      <c t="n" s="6" r="D34">
        <v>685</v>
      </c>
    </row>
    <row spans="1:4" r="35">
      <c t="s" s="4" r="A35">
        <v>41</v>
      </c>
      <c t="n" s="6" r="D35">
        <v>32</v>
      </c>
    </row>
    <row spans="1:4" r="36">
      <c t="s" s="4" r="A36">
        <v>42</v>
      </c>
      <c t="n" s="6" r="D36">
        <v>82</v>
      </c>
    </row>
    <row spans="1:4" r="37">
      <c t="s" s="4" r="A37">
        <v>329</v>
      </c>
      <c t="n" s="6" r="D37">
        <v>250397</v>
      </c>
    </row>
    <row spans="1:4" r="38">
      <c t="s" s="4" r="A38">
        <v>82</v>
      </c>
      <c t="n" s="6" r="D38">
        <v>178912</v>
      </c>
    </row>
    <row spans="1:4" r="39">
      <c t="s" s="4" r="A39">
        <v>201</v>
      </c>
      <c t="n" s="6" r="D39">
        <v>31480</v>
      </c>
    </row>
    <row spans="1:4" r="40">
      <c t="s" s="4" r="A40">
        <v>49</v>
      </c>
      <c t="n" s="6" r="D40">
        <v>3285</v>
      </c>
    </row>
    <row spans="1:4" r="41">
      <c t="s" s="4" r="A41">
        <v>51</v>
      </c>
      <c t="n" s="6" r="D41">
        <v>726</v>
      </c>
    </row>
    <row spans="1:4" r="42">
      <c t="s" s="4" r="A42">
        <v>202</v>
      </c>
      <c t="n" s="6" r="D42">
        <v>5700</v>
      </c>
    </row>
    <row spans="1:4" r="43">
      <c t="s" s="4" r="A43">
        <v>330</v>
      </c>
      <c t="n" s="6" r="D43">
        <v>220103</v>
      </c>
    </row>
    <row spans="1:4" r="44">
      <c t="s" s="4" r="A44">
        <v>331</v>
      </c>
      <c t="n" s="7" r="D44">
        <v>30294</v>
      </c>
    </row>
    <row spans="1:4" r="45">
      <c t="s" s="4" r="A45">
        <v>310</v>
      </c>
    </row>
    <row spans="1:4" r="46">
      <c t="s" s="3" r="A46">
        <v>306</v>
      </c>
    </row>
    <row spans="1:4" r="47">
      <c t="s" s="4" r="A47">
        <v>30</v>
      </c>
      <c t="n" s="7" r="C47">
        <v>38165</v>
      </c>
    </row>
    <row spans="1:4" r="48">
      <c t="s" s="4" r="A48">
        <v>77</v>
      </c>
      <c t="n" s="6" r="C48">
        <v>7932</v>
      </c>
    </row>
    <row spans="1:4" r="49">
      <c t="s" s="4" r="A49">
        <v>194</v>
      </c>
      <c t="n" s="6" r="C49">
        <v>2630</v>
      </c>
    </row>
    <row spans="1:4" r="50">
      <c t="s" s="4" r="A50">
        <v>197</v>
      </c>
      <c t="n" s="6" r="C50">
        <v>838</v>
      </c>
    </row>
    <row spans="1:4" r="51">
      <c t="s" s="4" r="A51">
        <v>328</v>
      </c>
      <c t="n" s="6" r="C51">
        <v>67</v>
      </c>
    </row>
    <row spans="1:4" r="52">
      <c t="s" s="4" r="A52">
        <v>42</v>
      </c>
      <c t="n" s="6" r="C52">
        <v>16</v>
      </c>
    </row>
    <row spans="1:4" r="53">
      <c t="s" s="4" r="A53">
        <v>329</v>
      </c>
      <c t="n" s="6" r="C53">
        <v>49648</v>
      </c>
    </row>
    <row spans="1:4" r="54">
      <c t="s" s="4" r="A54">
        <v>82</v>
      </c>
      <c t="n" s="6" r="C54">
        <v>47015</v>
      </c>
    </row>
    <row spans="1:4" r="55">
      <c t="s" s="4" r="A55">
        <v>51</v>
      </c>
      <c t="n" s="6" r="C55">
        <v>3</v>
      </c>
    </row>
    <row spans="1:4" r="56">
      <c t="s" s="4" r="A56">
        <v>330</v>
      </c>
      <c t="n" s="6" r="C56">
        <v>47018</v>
      </c>
    </row>
    <row spans="1:4" r="57">
      <c t="s" s="4" r="A57">
        <v>331</v>
      </c>
      <c t="n" s="7" r="C57">
        <v>26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spans="1:2" r="1">
      <c t="s" s="1" r="A1">
        <v>332</v>
      </c>
      <c t="s" s="2" r="B1">
        <v>333</v>
      </c>
    </row>
    <row spans="1:2" r="2">
      <c t="s" s="4" r="A2">
        <v>334</v>
      </c>
    </row>
    <row spans="1:2" r="3">
      <c t="s" s="3" r="A3">
        <v>306</v>
      </c>
    </row>
    <row spans="1:2" r="4">
      <c t="s" s="4" r="A4">
        <v>335</v>
      </c>
      <c t="s" s="4" r="B4">
        <v>3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41"/>
    <col customWidth="1" max="3" min="3" width="21"/>
    <col customWidth="1" max="4" min="4" width="21"/>
  </cols>
  <sheetData>
    <row spans="1:4" r="1">
      <c t="s" s="1" r="A1">
        <v>337</v>
      </c>
      <c t="s" s="2" r="B1">
        <v>338</v>
      </c>
      <c t="s" s="2" r="C1">
        <v>305</v>
      </c>
      <c t="s" s="2" r="D1">
        <v>339</v>
      </c>
    </row>
    <row spans="1:4" r="2">
      <c t="s" s="3" r="A2">
        <v>209</v>
      </c>
    </row>
    <row spans="1:4" r="3">
      <c t="s" s="4" r="A3">
        <v>340</v>
      </c>
      <c t="n" s="9" r="D3">
        <v>69.7</v>
      </c>
    </row>
    <row spans="1:4" r="4">
      <c t="s" s="4" r="A4">
        <v>341</v>
      </c>
      <c t="n" s="6" r="B4">
        <v>7</v>
      </c>
    </row>
    <row spans="1:4" r="5">
      <c t="s" s="4" r="A5">
        <v>342</v>
      </c>
      <c t="n" s="9" r="B5">
        <v>16.7</v>
      </c>
      <c t="n" s="9" r="C5">
        <v>2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5</v>
      </c>
    </row>
    <row spans="1:3" r="2">
      <c t="s" s="3" r="A2">
        <v>344</v>
      </c>
    </row>
    <row spans="1:3" r="3">
      <c t="s" s="4" r="A3">
        <v>345</v>
      </c>
      <c t="n" s="7" r="B3">
        <v>60876</v>
      </c>
      <c t="n" s="7" r="C3">
        <v>66118</v>
      </c>
    </row>
    <row spans="1:3" r="4">
      <c t="s" s="4" r="A4">
        <v>346</v>
      </c>
      <c t="n" s="6" r="B4">
        <v>227</v>
      </c>
      <c t="n" s="6" r="C4">
        <v>13</v>
      </c>
    </row>
    <row spans="1:3" r="5">
      <c t="s" s="4" r="A5">
        <v>347</v>
      </c>
      <c t="n" s="6" r="B5">
        <v>-67</v>
      </c>
      <c t="n" s="6" r="C5">
        <v>-187</v>
      </c>
    </row>
    <row spans="1:3" r="6">
      <c t="s" s="4" r="A6">
        <v>348</v>
      </c>
      <c t="n" s="6" r="B6">
        <v>61036</v>
      </c>
      <c t="n" s="6" r="C6">
        <v>65944</v>
      </c>
    </row>
    <row spans="1:3" r="7">
      <c t="s" s="4" r="A7">
        <v>349</v>
      </c>
    </row>
    <row spans="1:3" r="8">
      <c t="s" s="3" r="A8">
        <v>344</v>
      </c>
    </row>
    <row spans="1:3" r="9">
      <c t="s" s="4" r="A9">
        <v>345</v>
      </c>
      <c t="n" s="6" r="B9">
        <v>3000</v>
      </c>
      <c t="n" s="6" r="C9">
        <v>15074</v>
      </c>
    </row>
    <row spans="1:3" r="10">
      <c t="s" s="4" r="A10">
        <v>346</v>
      </c>
      <c t="n" s="6" r="B10">
        <v>7</v>
      </c>
      <c t="n" s="6" r="C10">
        <v>6</v>
      </c>
    </row>
    <row spans="1:3" r="11">
      <c t="s" s="4" r="A11">
        <v>347</v>
      </c>
      <c t="n" s="6" r="C11">
        <v>-6</v>
      </c>
    </row>
    <row spans="1:3" r="12">
      <c t="s" s="4" r="A12">
        <v>348</v>
      </c>
      <c t="n" s="6" r="B12">
        <v>3007</v>
      </c>
      <c t="n" s="6" r="C12">
        <v>15074</v>
      </c>
    </row>
    <row spans="1:3" r="13">
      <c t="s" s="4" r="A13">
        <v>350</v>
      </c>
    </row>
    <row spans="1:3" r="14">
      <c t="s" s="3" r="A14">
        <v>344</v>
      </c>
    </row>
    <row spans="1:3" r="15">
      <c t="s" s="4" r="A15">
        <v>345</v>
      </c>
      <c t="n" s="6" r="B15">
        <v>10009</v>
      </c>
      <c t="n" s="6" r="C15">
        <v>14037</v>
      </c>
    </row>
    <row spans="1:3" r="16">
      <c t="s" s="4" r="A16">
        <v>346</v>
      </c>
      <c t="n" s="6" r="B16">
        <v>11</v>
      </c>
      <c t="n" s="6" r="C16">
        <v>7</v>
      </c>
    </row>
    <row spans="1:3" r="17">
      <c t="s" s="4" r="A17">
        <v>347</v>
      </c>
      <c t="n" s="6" r="C17">
        <v>-37</v>
      </c>
    </row>
    <row spans="1:3" r="18">
      <c t="s" s="4" r="A18">
        <v>348</v>
      </c>
      <c t="n" s="6" r="B18">
        <v>10020</v>
      </c>
      <c t="n" s="6" r="C18">
        <v>14007</v>
      </c>
    </row>
    <row spans="1:3" r="19">
      <c t="s" s="4" r="A19">
        <v>351</v>
      </c>
    </row>
    <row spans="1:3" r="20">
      <c t="s" s="3" r="A20">
        <v>344</v>
      </c>
    </row>
    <row spans="1:3" r="21">
      <c t="s" s="4" r="A21">
        <v>345</v>
      </c>
      <c t="n" s="6" r="B21">
        <v>47867</v>
      </c>
      <c t="n" s="6" r="C21">
        <v>37007</v>
      </c>
    </row>
    <row spans="1:3" r="22">
      <c t="s" s="4" r="A22">
        <v>346</v>
      </c>
      <c t="n" s="6" r="B22">
        <v>209</v>
      </c>
    </row>
    <row spans="1:3" r="23">
      <c t="s" s="4" r="A23">
        <v>347</v>
      </c>
      <c t="n" s="6" r="B23">
        <v>-67</v>
      </c>
      <c t="n" s="6" r="C23">
        <v>-144</v>
      </c>
    </row>
    <row spans="1:3" r="24">
      <c t="s" s="4" r="A24">
        <v>348</v>
      </c>
      <c t="n" s="7" r="B24">
        <v>48009</v>
      </c>
      <c t="n" s="7" r="C24">
        <v>368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5</v>
      </c>
    </row>
    <row spans="1:3" r="2">
      <c t="s" s="3" r="A2">
        <v>344</v>
      </c>
    </row>
    <row spans="1:3" r="3">
      <c t="s" s="4" r="A3">
        <v>353</v>
      </c>
      <c t="n" s="7" r="B3">
        <v>11007</v>
      </c>
    </row>
    <row spans="1:3" r="4">
      <c t="s" s="4" r="A4">
        <v>354</v>
      </c>
      <c t="n" s="6" r="B4">
        <v>2002</v>
      </c>
    </row>
    <row spans="1:3" r="5">
      <c t="s" s="4" r="A5">
        <v>345</v>
      </c>
      <c t="n" s="6" r="B5">
        <v>60876</v>
      </c>
      <c t="n" s="7" r="C5">
        <v>66118</v>
      </c>
    </row>
    <row spans="1:3" r="6">
      <c t="s" s="4" r="A6">
        <v>355</v>
      </c>
      <c t="n" s="6" r="B6">
        <v>11025</v>
      </c>
    </row>
    <row spans="1:3" r="7">
      <c t="s" s="4" r="A7">
        <v>356</v>
      </c>
      <c t="n" s="6" r="B7">
        <v>2002</v>
      </c>
    </row>
    <row spans="1:3" r="8">
      <c t="s" s="4" r="A8">
        <v>357</v>
      </c>
      <c t="n" s="6" r="B8">
        <v>61036</v>
      </c>
      <c t="n" s="6" r="C8">
        <v>65944</v>
      </c>
    </row>
    <row spans="1:3" r="9">
      <c t="s" s="4" r="A9">
        <v>351</v>
      </c>
    </row>
    <row spans="1:3" r="10">
      <c t="s" s="3" r="A10">
        <v>344</v>
      </c>
    </row>
    <row spans="1:3" r="11">
      <c t="s" s="4" r="A11">
        <v>358</v>
      </c>
      <c t="n" s="6" r="B11">
        <v>47867</v>
      </c>
    </row>
    <row spans="1:3" r="12">
      <c t="s" s="4" r="A12">
        <v>345</v>
      </c>
      <c t="n" s="6" r="B12">
        <v>47867</v>
      </c>
      <c t="n" s="6" r="C12">
        <v>37007</v>
      </c>
    </row>
    <row spans="1:3" r="13">
      <c t="s" s="4" r="A13">
        <v>359</v>
      </c>
      <c t="n" s="6" r="B13">
        <v>48009</v>
      </c>
    </row>
    <row spans="1:3" r="14">
      <c t="s" s="4" r="A14">
        <v>357</v>
      </c>
      <c t="n" s="7" r="B14">
        <v>48009</v>
      </c>
      <c t="n" s="7" r="C14">
        <v>368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5</v>
      </c>
    </row>
    <row spans="1:3" r="2">
      <c t="s" s="3" r="A2">
        <v>344</v>
      </c>
    </row>
    <row spans="1:3" r="3">
      <c t="s" s="4" r="A3">
        <v>361</v>
      </c>
      <c t="n" s="7" r="C3">
        <v>-187</v>
      </c>
    </row>
    <row spans="1:3" r="4">
      <c t="s" s="4" r="A4">
        <v>362</v>
      </c>
      <c t="n" s="6" r="C4">
        <v>54881</v>
      </c>
    </row>
    <row spans="1:3" r="5">
      <c t="s" s="4" r="A5">
        <v>363</v>
      </c>
      <c t="n" s="6" r="C5">
        <v>0</v>
      </c>
    </row>
    <row spans="1:3" r="6">
      <c t="s" s="4" r="A6">
        <v>364</v>
      </c>
      <c t="n" s="6" r="C6">
        <v>0</v>
      </c>
    </row>
    <row spans="1:3" r="7">
      <c t="s" s="4" r="A7">
        <v>349</v>
      </c>
    </row>
    <row spans="1:3" r="8">
      <c t="s" s="3" r="A8">
        <v>344</v>
      </c>
    </row>
    <row spans="1:3" r="9">
      <c t="s" s="4" r="A9">
        <v>361</v>
      </c>
      <c t="n" s="6" r="C9">
        <v>-6</v>
      </c>
    </row>
    <row spans="1:3" r="10">
      <c t="s" s="4" r="A10">
        <v>362</v>
      </c>
      <c t="n" s="6" r="C10">
        <v>6018</v>
      </c>
    </row>
    <row spans="1:3" r="11">
      <c t="s" s="4" r="A11">
        <v>363</v>
      </c>
      <c t="n" s="6" r="C11">
        <v>0</v>
      </c>
    </row>
    <row spans="1:3" r="12">
      <c t="s" s="4" r="A12">
        <v>364</v>
      </c>
      <c t="n" s="6" r="C12">
        <v>0</v>
      </c>
    </row>
    <row spans="1:3" r="13">
      <c t="s" s="4" r="A13">
        <v>350</v>
      </c>
    </row>
    <row spans="1:3" r="14">
      <c t="s" s="3" r="A14">
        <v>344</v>
      </c>
    </row>
    <row spans="1:3" r="15">
      <c t="s" s="4" r="A15">
        <v>361</v>
      </c>
      <c t="n" s="6" r="C15">
        <v>-37</v>
      </c>
    </row>
    <row spans="1:3" r="16">
      <c t="s" s="4" r="A16">
        <v>362</v>
      </c>
      <c t="n" s="6" r="C16">
        <v>12000</v>
      </c>
    </row>
    <row spans="1:3" r="17">
      <c t="s" s="4" r="A17">
        <v>363</v>
      </c>
      <c t="n" s="6" r="C17">
        <v>0</v>
      </c>
    </row>
    <row spans="1:3" r="18">
      <c t="s" s="4" r="A18">
        <v>364</v>
      </c>
      <c t="n" s="6" r="C18">
        <v>0</v>
      </c>
    </row>
    <row spans="1:3" r="19">
      <c t="s" s="4" r="A19">
        <v>351</v>
      </c>
    </row>
    <row spans="1:3" r="20">
      <c t="s" s="3" r="A20">
        <v>344</v>
      </c>
    </row>
    <row spans="1:3" r="21">
      <c t="s" s="4" r="A21">
        <v>361</v>
      </c>
      <c t="n" s="7" r="B21">
        <v>-67</v>
      </c>
      <c t="n" s="6" r="C21">
        <v>-144</v>
      </c>
    </row>
    <row spans="1:3" r="22">
      <c t="s" s="4" r="A22">
        <v>362</v>
      </c>
      <c t="n" s="6" r="B22">
        <v>16374</v>
      </c>
      <c t="n" s="6" r="C22">
        <v>36863</v>
      </c>
    </row>
    <row spans="1:3" r="23">
      <c t="s" s="4" r="A23">
        <v>363</v>
      </c>
      <c t="n" s="6" r="B23">
        <v>0</v>
      </c>
      <c t="n" s="6" r="C23">
        <v>0</v>
      </c>
    </row>
    <row spans="1:3" r="24">
      <c t="s" s="4" r="A24">
        <v>364</v>
      </c>
      <c t="n" s="7" r="B24">
        <v>0</v>
      </c>
      <c t="n" s="7" r="C24">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4582</v>
      </c>
      <c t="n" s="7" r="C4">
        <v>3909</v>
      </c>
      <c t="n" s="7" r="D4">
        <v>12678</v>
      </c>
      <c t="n" s="7" r="E4">
        <v>6962</v>
      </c>
    </row>
    <row spans="1:5" r="5">
      <c t="s" s="4" r="A5">
        <v>78</v>
      </c>
      <c t="n" s="6" r="B5">
        <v>222</v>
      </c>
      <c t="n" s="6" r="C5">
        <v>141</v>
      </c>
      <c t="n" s="6" r="D5">
        <v>684</v>
      </c>
      <c t="n" s="6" r="E5">
        <v>525</v>
      </c>
    </row>
    <row spans="1:5" r="6">
      <c t="s" s="4" r="A6">
        <v>79</v>
      </c>
      <c t="n" s="6" r="B6">
        <v>43</v>
      </c>
      <c t="n" s="6" r="C6">
        <v>33</v>
      </c>
      <c t="n" s="6" r="D6">
        <v>164</v>
      </c>
      <c t="n" s="6" r="E6">
        <v>105</v>
      </c>
    </row>
    <row spans="1:5" r="7">
      <c t="s" s="4" r="A7">
        <v>80</v>
      </c>
      <c t="n" s="6" r="B7">
        <v>4847</v>
      </c>
      <c t="n" s="6" r="C7">
        <v>4083</v>
      </c>
      <c t="n" s="6" r="D7">
        <v>13526</v>
      </c>
      <c t="n" s="6" r="E7">
        <v>7592</v>
      </c>
    </row>
    <row spans="1:5" r="8">
      <c t="s" s="3" r="A8">
        <v>81</v>
      </c>
    </row>
    <row spans="1:5" r="9">
      <c t="s" s="4" r="A9">
        <v>82</v>
      </c>
      <c t="n" s="6" r="B9">
        <v>349</v>
      </c>
      <c t="n" s="6" r="C9">
        <v>244</v>
      </c>
      <c t="n" s="6" r="D9">
        <v>962</v>
      </c>
      <c t="n" s="6" r="E9">
        <v>381</v>
      </c>
    </row>
    <row spans="1:5" r="10">
      <c t="s" s="4" r="A10">
        <v>83</v>
      </c>
      <c t="n" s="6" r="B10">
        <v>192</v>
      </c>
      <c t="n" s="6" r="C10">
        <v>53</v>
      </c>
      <c t="n" s="6" r="D10">
        <v>372</v>
      </c>
      <c t="n" s="6" r="E10">
        <v>54</v>
      </c>
    </row>
    <row spans="1:5" r="11">
      <c t="s" s="4" r="A11">
        <v>84</v>
      </c>
      <c t="n" s="6" r="B11">
        <v>541</v>
      </c>
      <c t="n" s="6" r="C11">
        <v>297</v>
      </c>
      <c t="n" s="6" r="D11">
        <v>1334</v>
      </c>
      <c t="n" s="6" r="E11">
        <v>435</v>
      </c>
    </row>
    <row spans="1:5" r="12">
      <c t="s" s="4" r="A12">
        <v>85</v>
      </c>
      <c t="n" s="6" r="B12">
        <v>4306</v>
      </c>
      <c t="n" s="6" r="C12">
        <v>3786</v>
      </c>
      <c t="n" s="6" r="D12">
        <v>12192</v>
      </c>
      <c t="n" s="6" r="E12">
        <v>7157</v>
      </c>
    </row>
    <row spans="1:5" r="13">
      <c t="s" s="4" r="A13">
        <v>86</v>
      </c>
      <c t="n" s="6" r="D13">
        <v>350</v>
      </c>
    </row>
    <row spans="1:5" r="14">
      <c t="s" s="4" r="A14">
        <v>87</v>
      </c>
      <c t="n" s="6" r="B14">
        <v>4306</v>
      </c>
      <c t="n" s="6" r="C14">
        <v>3786</v>
      </c>
      <c t="n" s="6" r="D14">
        <v>11842</v>
      </c>
      <c t="n" s="6" r="E14">
        <v>7157</v>
      </c>
    </row>
    <row spans="1:5" r="15">
      <c t="s" s="3" r="A15">
        <v>88</v>
      </c>
    </row>
    <row spans="1:5" r="16">
      <c t="s" s="4" r="A16">
        <v>89</v>
      </c>
      <c t="n" s="6" r="B16">
        <v>314</v>
      </c>
      <c t="n" s="6" r="C16">
        <v>252</v>
      </c>
      <c t="n" s="6" r="D16">
        <v>952</v>
      </c>
      <c t="n" s="6" r="E16">
        <v>532</v>
      </c>
    </row>
    <row spans="1:5" r="17">
      <c t="s" s="4" r="A17">
        <v>90</v>
      </c>
      <c t="n" s="6" r="B17">
        <v>42</v>
      </c>
      <c t="n" s="6" r="D17">
        <v>112</v>
      </c>
      <c t="n" s="6" r="E17">
        <v>16</v>
      </c>
    </row>
    <row spans="1:5" r="18">
      <c t="s" s="4" r="A18">
        <v>91</v>
      </c>
      <c t="n" s="6" r="D18">
        <v>563</v>
      </c>
    </row>
    <row spans="1:5" r="19">
      <c t="s" s="4" r="A19">
        <v>92</v>
      </c>
      <c t="n" s="6" r="B19">
        <v>18</v>
      </c>
      <c t="n" s="6" r="D19">
        <v>18</v>
      </c>
      <c t="n" s="6" r="E19">
        <v>20</v>
      </c>
    </row>
    <row spans="1:5" r="20">
      <c t="s" s="4" r="A20">
        <v>93</v>
      </c>
      <c t="n" s="6" r="B20">
        <v>77</v>
      </c>
      <c t="n" s="6" r="D20">
        <v>208</v>
      </c>
      <c t="n" s="6" r="E20">
        <v>195</v>
      </c>
    </row>
    <row spans="1:5" r="21">
      <c t="s" s="4" r="A21">
        <v>94</v>
      </c>
      <c t="n" s="6" r="B21">
        <v>97</v>
      </c>
      <c t="n" s="6" r="C21">
        <v>86</v>
      </c>
      <c t="n" s="6" r="D21">
        <v>289</v>
      </c>
      <c t="n" s="6" r="E21">
        <v>203</v>
      </c>
    </row>
    <row spans="1:5" r="22">
      <c t="s" s="4" r="A22">
        <v>79</v>
      </c>
      <c t="n" s="6" r="B22">
        <v>121</v>
      </c>
      <c t="n" s="6" r="C22">
        <v>87</v>
      </c>
      <c t="n" s="6" r="D22">
        <v>343</v>
      </c>
      <c t="n" s="6" r="E22">
        <v>192</v>
      </c>
    </row>
    <row spans="1:5" r="23">
      <c t="s" s="4" r="A23">
        <v>95</v>
      </c>
      <c t="n" s="6" r="B23">
        <v>669</v>
      </c>
      <c t="n" s="6" r="C23">
        <v>425</v>
      </c>
      <c t="n" s="6" r="D23">
        <v>2485</v>
      </c>
      <c t="n" s="6" r="E23">
        <v>1158</v>
      </c>
    </row>
    <row spans="1:5" r="24">
      <c t="s" s="3" r="A24">
        <v>96</v>
      </c>
    </row>
    <row spans="1:5" r="25">
      <c t="s" s="4" r="A25">
        <v>97</v>
      </c>
      <c t="n" s="6" r="B25">
        <v>2423</v>
      </c>
      <c t="n" s="6" r="C25">
        <v>2381</v>
      </c>
      <c t="n" s="6" r="D25">
        <v>7440</v>
      </c>
      <c t="n" s="6" r="E25">
        <v>5528</v>
      </c>
    </row>
    <row spans="1:5" r="26">
      <c t="s" s="4" r="A26">
        <v>98</v>
      </c>
      <c t="n" s="6" r="B26">
        <v>544</v>
      </c>
      <c t="n" s="6" r="C26">
        <v>444</v>
      </c>
      <c t="n" s="6" r="D26">
        <v>1706</v>
      </c>
      <c t="n" s="6" r="E26">
        <v>1000</v>
      </c>
    </row>
    <row spans="1:5" r="27">
      <c t="s" s="4" r="A27">
        <v>99</v>
      </c>
      <c t="n" s="6" r="B27">
        <v>440</v>
      </c>
      <c t="n" s="6" r="C27">
        <v>227</v>
      </c>
      <c t="n" s="6" r="D27">
        <v>1177</v>
      </c>
      <c t="n" s="6" r="E27">
        <v>491</v>
      </c>
    </row>
    <row spans="1:5" r="28">
      <c t="s" s="4" r="A28">
        <v>100</v>
      </c>
      <c t="n" s="6" r="B28">
        <v>246</v>
      </c>
      <c t="n" s="6" r="C28">
        <v>219</v>
      </c>
      <c t="n" s="6" r="D28">
        <v>665</v>
      </c>
      <c t="n" s="6" r="E28">
        <v>500</v>
      </c>
    </row>
    <row spans="1:5" r="29">
      <c t="s" s="4" r="A29">
        <v>101</v>
      </c>
      <c t="n" s="6" r="B29">
        <v>13</v>
      </c>
      <c t="n" s="6" r="C29">
        <v>55</v>
      </c>
      <c t="n" s="6" r="D29">
        <v>80</v>
      </c>
      <c t="n" s="6" r="E29">
        <v>131</v>
      </c>
    </row>
    <row spans="1:5" r="30">
      <c t="s" s="4" r="A30">
        <v>102</v>
      </c>
      <c t="n" s="6" r="B30">
        <v>64</v>
      </c>
      <c t="n" s="6" r="C30">
        <v>21</v>
      </c>
      <c t="n" s="6" r="D30">
        <v>165</v>
      </c>
      <c t="n" s="6" r="E30">
        <v>90</v>
      </c>
    </row>
    <row spans="1:5" r="31">
      <c t="s" s="4" r="A31">
        <v>103</v>
      </c>
      <c t="n" s="6" r="B31">
        <v>96</v>
      </c>
      <c t="n" s="6" r="C31">
        <v>92</v>
      </c>
      <c t="n" s="6" r="D31">
        <v>298</v>
      </c>
      <c t="n" s="6" r="E31">
        <v>187</v>
      </c>
    </row>
    <row spans="1:5" r="32">
      <c t="s" s="4" r="A32">
        <v>104</v>
      </c>
      <c t="n" s="6" r="B32">
        <v>207</v>
      </c>
      <c t="n" s="6" r="C32">
        <v>119</v>
      </c>
      <c t="n" s="6" r="D32">
        <v>302</v>
      </c>
      <c t="n" s="6" r="E32">
        <v>1240</v>
      </c>
    </row>
    <row spans="1:5" r="33">
      <c t="s" s="4" r="A33">
        <v>79</v>
      </c>
      <c t="n" s="6" r="B33">
        <v>569</v>
      </c>
      <c t="n" s="6" r="C33">
        <v>583</v>
      </c>
      <c t="n" s="6" r="D33">
        <v>1809</v>
      </c>
      <c t="n" s="6" r="E33">
        <v>1246</v>
      </c>
    </row>
    <row spans="1:5" r="34">
      <c t="s" s="4" r="A34">
        <v>105</v>
      </c>
      <c t="n" s="6" r="B34">
        <v>4602</v>
      </c>
      <c t="n" s="6" r="C34">
        <v>4141</v>
      </c>
      <c t="n" s="6" r="D34">
        <v>13642</v>
      </c>
      <c t="n" s="6" r="E34">
        <v>10413</v>
      </c>
    </row>
    <row spans="1:5" r="35">
      <c t="s" s="4" r="A35">
        <v>106</v>
      </c>
      <c t="n" s="6" r="B35">
        <v>373</v>
      </c>
      <c t="n" s="6" r="C35">
        <v>70</v>
      </c>
      <c t="n" s="6" r="D35">
        <v>685</v>
      </c>
      <c t="n" s="6" r="E35">
        <v>-2098</v>
      </c>
    </row>
    <row spans="1:5" r="36">
      <c t="s" s="4" r="A36">
        <v>107</v>
      </c>
      <c t="n" s="6" r="B36">
        <v>129</v>
      </c>
      <c t="n" s="6" r="C36">
        <v>21</v>
      </c>
      <c t="n" s="6" r="D36">
        <v>214</v>
      </c>
      <c t="n" s="6" r="E36">
        <v>-1643</v>
      </c>
    </row>
    <row spans="1:5" r="37">
      <c t="s" s="4" r="A37">
        <v>108</v>
      </c>
      <c t="n" s="6" r="B37">
        <v>244</v>
      </c>
      <c t="n" s="6" r="C37">
        <v>49</v>
      </c>
      <c t="n" s="6" r="D37">
        <v>471</v>
      </c>
      <c t="n" s="6" r="E37">
        <v>-455</v>
      </c>
    </row>
    <row spans="1:5" r="38">
      <c t="s" s="4" r="A38">
        <v>109</v>
      </c>
      <c t="n" s="6" r="C38">
        <v>-14</v>
      </c>
      <c t="n" s="6" r="E38">
        <v>-14</v>
      </c>
    </row>
    <row spans="1:5" r="39">
      <c t="s" s="4" r="A39">
        <v>110</v>
      </c>
      <c t="n" s="7" r="B39">
        <v>244</v>
      </c>
      <c t="n" s="7" r="C39">
        <v>35</v>
      </c>
      <c t="n" s="7" r="D39">
        <v>471</v>
      </c>
      <c t="n" s="7" r="E39">
        <v>-469</v>
      </c>
    </row>
    <row spans="1:5" r="40">
      <c t="s" s="4" r="A40">
        <v>111</v>
      </c>
      <c t="n" s="8" r="B40">
        <v>0.05</v>
      </c>
      <c t="n" s="8" r="C40">
        <v>0.01</v>
      </c>
      <c t="n" s="8" r="D40">
        <v>0.1</v>
      </c>
      <c t="n" s="8" r="E40">
        <v>-0.12</v>
      </c>
    </row>
    <row spans="1:5" r="41">
      <c t="s" s="4" r="A41">
        <v>112</v>
      </c>
      <c t="n" s="8" r="B41">
        <v>0.05</v>
      </c>
      <c t="n" s="8" r="C41">
        <v>0.01</v>
      </c>
      <c t="n" s="8" r="D41">
        <v>0.09</v>
      </c>
      <c t="n" s="8" r="E41">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65</v>
      </c>
      <c t="s" s="2" r="B1">
        <v>74</v>
      </c>
      <c t="s" s="2" r="C1">
        <v>1</v>
      </c>
    </row>
    <row spans="1:4" r="2">
      <c t="s" s="2" r="B2">
        <v>2</v>
      </c>
      <c t="s" s="2" r="C2">
        <v>2</v>
      </c>
      <c t="s" s="2" r="D2">
        <v>75</v>
      </c>
    </row>
    <row spans="1:4" r="3">
      <c t="s" s="3" r="A3">
        <v>366</v>
      </c>
    </row>
    <row spans="1:4" r="4">
      <c t="s" s="4" r="A4">
        <v>367</v>
      </c>
      <c t="n" s="7" r="B4">
        <v>9238</v>
      </c>
      <c t="n" s="7" r="C4">
        <v>22158</v>
      </c>
      <c t="n" s="7" r="D4">
        <v>60369</v>
      </c>
    </row>
    <row spans="1:4" r="5">
      <c t="s" s="4" r="A5">
        <v>368</v>
      </c>
      <c t="n" s="7" r="B5">
        <v>77</v>
      </c>
      <c t="n" s="7" r="C5">
        <v>208</v>
      </c>
      <c t="n" s="7" r="D5">
        <v>19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69</v>
      </c>
      <c t="s" s="2" r="B1">
        <v>2</v>
      </c>
      <c t="s" s="2" r="C1">
        <v>370</v>
      </c>
      <c t="s" s="2" r="D1">
        <v>25</v>
      </c>
      <c t="s" s="2" r="E1">
        <v>75</v>
      </c>
      <c t="s" s="2" r="F1">
        <v>313</v>
      </c>
      <c t="s" s="2" r="G1">
        <v>371</v>
      </c>
    </row>
    <row spans="1:7" r="2">
      <c t="s" s="3" r="A2">
        <v>372</v>
      </c>
    </row>
    <row spans="1:7" r="3">
      <c t="s" s="4" r="A3">
        <v>373</v>
      </c>
      <c t="n" s="7" r="B3">
        <v>399191</v>
      </c>
      <c t="n" s="7" r="D3">
        <v>329073</v>
      </c>
    </row>
    <row spans="1:7" r="4">
      <c t="s" s="3" r="A4">
        <v>374</v>
      </c>
    </row>
    <row spans="1:7" r="5">
      <c t="s" s="4" r="A5">
        <v>375</v>
      </c>
      <c t="n" s="6" r="B5">
        <v>-351</v>
      </c>
      <c t="n" s="6" r="D5">
        <v>-296</v>
      </c>
    </row>
    <row spans="1:7" r="6">
      <c t="s" s="4" r="A6">
        <v>65</v>
      </c>
      <c t="n" s="6" r="B6">
        <v>-2846</v>
      </c>
      <c t="n" s="7" r="C6">
        <v>-2895</v>
      </c>
      <c t="n" s="6" r="D6">
        <v>-2511</v>
      </c>
      <c t="n" s="7" r="E6">
        <v>-1947</v>
      </c>
      <c t="n" s="7" r="F6">
        <v>-1883</v>
      </c>
      <c t="n" s="7" r="G6">
        <v>-1726</v>
      </c>
    </row>
    <row spans="1:7" r="7">
      <c t="s" s="4" r="A7">
        <v>376</v>
      </c>
      <c t="n" s="6" r="B7">
        <v>395994</v>
      </c>
      <c t="n" s="6" r="D7">
        <v>326266</v>
      </c>
    </row>
    <row spans="1:7" r="8">
      <c t="s" s="4" r="A8">
        <v>377</v>
      </c>
    </row>
    <row spans="1:7" r="9">
      <c t="s" s="3" r="A9">
        <v>372</v>
      </c>
    </row>
    <row spans="1:7" r="10">
      <c t="s" s="4" r="A10">
        <v>373</v>
      </c>
      <c t="n" s="6" r="B10">
        <v>335243</v>
      </c>
      <c t="n" s="6" r="D10">
        <v>284930</v>
      </c>
    </row>
    <row spans="1:7" r="11">
      <c t="s" s="3" r="A11">
        <v>374</v>
      </c>
    </row>
    <row spans="1:7" r="12">
      <c t="s" s="4" r="A12">
        <v>65</v>
      </c>
      <c t="n" s="6" r="B12">
        <v>-1941</v>
      </c>
      <c t="n" s="6" r="C12">
        <v>-2240</v>
      </c>
      <c t="n" s="6" r="D12">
        <v>-1354</v>
      </c>
      <c t="n" s="6" r="E12">
        <v>-1206</v>
      </c>
      <c t="n" s="6" r="F12">
        <v>-1313</v>
      </c>
      <c t="n" s="6" r="G12">
        <v>-1409</v>
      </c>
    </row>
    <row spans="1:7" r="13">
      <c t="s" s="4" r="A13">
        <v>378</v>
      </c>
    </row>
    <row spans="1:7" r="14">
      <c t="s" s="3" r="A14">
        <v>372</v>
      </c>
    </row>
    <row spans="1:7" r="15">
      <c t="s" s="4" r="A15">
        <v>373</v>
      </c>
      <c t="n" s="6" r="B15">
        <v>73154</v>
      </c>
      <c t="n" s="6" r="D15">
        <v>68169</v>
      </c>
    </row>
    <row spans="1:7" r="16">
      <c t="s" s="4" r="A16">
        <v>379</v>
      </c>
    </row>
    <row spans="1:7" r="17">
      <c t="s" s="3" r="A17">
        <v>372</v>
      </c>
    </row>
    <row spans="1:7" r="18">
      <c t="s" s="4" r="A18">
        <v>373</v>
      </c>
      <c t="n" s="6" r="B18">
        <v>227658</v>
      </c>
      <c t="n" s="6" r="D18">
        <v>192568</v>
      </c>
    </row>
    <row spans="1:7" r="19">
      <c t="s" s="4" r="A19">
        <v>380</v>
      </c>
    </row>
    <row spans="1:7" r="20">
      <c t="s" s="3" r="A20">
        <v>372</v>
      </c>
    </row>
    <row spans="1:7" r="21">
      <c t="s" s="4" r="A21">
        <v>373</v>
      </c>
      <c t="n" s="6" r="B21">
        <v>23265</v>
      </c>
      <c t="n" s="6" r="D21">
        <v>17570</v>
      </c>
    </row>
    <row spans="1:7" r="22">
      <c t="s" s="4" r="A22">
        <v>381</v>
      </c>
    </row>
    <row spans="1:7" r="23">
      <c t="s" s="3" r="A23">
        <v>372</v>
      </c>
    </row>
    <row spans="1:7" r="24">
      <c t="s" s="4" r="A24">
        <v>373</v>
      </c>
      <c t="n" s="6" r="B24">
        <v>11166</v>
      </c>
      <c t="n" s="6" r="D24">
        <v>6623</v>
      </c>
    </row>
    <row spans="1:7" r="25">
      <c t="s" s="4" r="A25">
        <v>382</v>
      </c>
    </row>
    <row spans="1:7" r="26">
      <c t="s" s="3" r="A26">
        <v>372</v>
      </c>
    </row>
    <row spans="1:7" r="27">
      <c t="s" s="4" r="A27">
        <v>373</v>
      </c>
      <c t="n" s="6" r="B27">
        <v>62709</v>
      </c>
      <c t="n" s="6" r="D27">
        <v>41417</v>
      </c>
    </row>
    <row spans="1:7" r="28">
      <c t="s" s="3" r="A28">
        <v>374</v>
      </c>
    </row>
    <row spans="1:7" r="29">
      <c t="s" s="4" r="A29">
        <v>65</v>
      </c>
      <c t="n" s="6" r="B29">
        <v>-812</v>
      </c>
      <c t="n" s="6" r="C29">
        <v>-606</v>
      </c>
      <c t="n" s="6" r="D29">
        <v>-583</v>
      </c>
      <c t="n" s="6" r="E29">
        <v>-521</v>
      </c>
      <c t="n" s="6" r="F29">
        <v>-496</v>
      </c>
      <c t="n" s="6" r="G29">
        <v>-308</v>
      </c>
    </row>
    <row spans="1:7" r="30">
      <c t="s" s="4" r="A30">
        <v>383</v>
      </c>
    </row>
    <row spans="1:7" r="31">
      <c t="s" s="3" r="A31">
        <v>372</v>
      </c>
    </row>
    <row spans="1:7" r="32">
      <c t="s" s="4" r="A32">
        <v>373</v>
      </c>
      <c t="n" s="6" r="B32">
        <v>1239</v>
      </c>
      <c t="n" s="6" r="D32">
        <v>2726</v>
      </c>
    </row>
    <row spans="1:7" r="33">
      <c t="s" s="3" r="A33">
        <v>374</v>
      </c>
    </row>
    <row spans="1:7" r="34">
      <c t="s" s="4" r="A34">
        <v>65</v>
      </c>
      <c t="n" s="7" r="B34">
        <v>-26</v>
      </c>
      <c t="n" s="7" r="C34">
        <v>-35</v>
      </c>
      <c t="n" s="7" r="D34">
        <v>-23</v>
      </c>
      <c t="n" s="7" r="E34">
        <v>-21</v>
      </c>
      <c t="n" s="7" r="F34">
        <v>-5</v>
      </c>
      <c t="n" s="7" r="G34">
        <v>-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80"/>
    <col customWidth="1" max="5" min="5" width="19"/>
  </cols>
  <sheetData>
    <row spans="1:5" r="1">
      <c t="s" s="1" r="A1">
        <v>384</v>
      </c>
      <c t="s" s="2" r="B1">
        <v>74</v>
      </c>
      <c t="s" s="2" r="D1">
        <v>1</v>
      </c>
    </row>
    <row spans="1:5" r="2">
      <c t="s" s="2" r="B2">
        <v>385</v>
      </c>
      <c t="s" s="2" r="C2">
        <v>386</v>
      </c>
      <c t="s" s="2" r="D2">
        <v>387</v>
      </c>
      <c t="s" s="2" r="E2">
        <v>386</v>
      </c>
    </row>
    <row spans="1:5" r="3">
      <c t="s" s="3" r="A3">
        <v>388</v>
      </c>
    </row>
    <row spans="1:5" r="4">
      <c t="s" s="4" r="A4">
        <v>389</v>
      </c>
      <c t="n" s="6" r="D4">
        <v>3</v>
      </c>
    </row>
    <row spans="1:5" r="5">
      <c t="s" s="4" r="A5">
        <v>390</v>
      </c>
      <c t="s" s="4" r="D5">
        <v>391</v>
      </c>
    </row>
    <row spans="1:5" r="6">
      <c t="s" s="4" r="A6">
        <v>392</v>
      </c>
      <c t="n" s="6" r="B6">
        <v>0</v>
      </c>
      <c t="n" s="6" r="C6">
        <v>0</v>
      </c>
      <c t="n" s="6" r="D6">
        <v>0</v>
      </c>
      <c t="n" s="6" r="E6">
        <v>0</v>
      </c>
    </row>
    <row spans="1:5" r="7">
      <c t="s" s="4" r="A7">
        <v>393</v>
      </c>
      <c t="n" s="6" r="B7">
        <v>0</v>
      </c>
      <c t="n" s="6" r="C7">
        <v>0</v>
      </c>
      <c t="n" s="6" r="D7">
        <v>0</v>
      </c>
      <c t="n" s="6" r="E7">
        <v>0</v>
      </c>
    </row>
    <row spans="1:5" r="8">
      <c t="s" s="4" r="A8">
        <v>394</v>
      </c>
      <c t="n" s="7" r="B8">
        <v>312000</v>
      </c>
      <c t="n" s="7" r="D8">
        <v>312000</v>
      </c>
    </row>
    <row spans="1:5" r="9">
      <c t="s" s="4" r="A9">
        <v>395</v>
      </c>
      <c t="n" s="6" r="B9">
        <v>191000</v>
      </c>
      <c t="n" s="6" r="D9">
        <v>191000</v>
      </c>
    </row>
    <row spans="1:5" r="10">
      <c t="s" s="4" r="A10">
        <v>396</v>
      </c>
    </row>
    <row spans="1:5" r="11">
      <c t="s" s="3" r="A11">
        <v>388</v>
      </c>
    </row>
    <row spans="1:5" r="12">
      <c t="s" s="4" r="A12">
        <v>397</v>
      </c>
      <c t="n" s="6" r="B12">
        <v>864000</v>
      </c>
      <c t="n" s="6" r="D12">
        <v>864000</v>
      </c>
    </row>
    <row spans="1:5" r="13">
      <c t="s" s="4" r="A13">
        <v>398</v>
      </c>
    </row>
    <row spans="1:5" r="14">
      <c t="s" s="3" r="A14">
        <v>388</v>
      </c>
    </row>
    <row spans="1:5" r="15">
      <c t="s" s="4" r="A15">
        <v>397</v>
      </c>
      <c t="n" s="7" r="B15">
        <v>148000</v>
      </c>
      <c t="n" s="7" r="D15">
        <v>148000</v>
      </c>
    </row>
    <row spans="1:5" r="16">
      <c t="s" s="4" r="A16">
        <v>399</v>
      </c>
    </row>
    <row spans="1:5" r="17">
      <c t="s" s="3" r="A17">
        <v>388</v>
      </c>
    </row>
    <row spans="1:5" r="18">
      <c t="s" s="4" r="A18">
        <v>400</v>
      </c>
      <c t="s" s="4" r="D18">
        <v>4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402</v>
      </c>
      <c t="s" s="2" r="B1">
        <v>74</v>
      </c>
      <c t="s" s="2" r="D1">
        <v>1</v>
      </c>
      <c t="s" s="2" r="F1">
        <v>403</v>
      </c>
    </row>
    <row spans="1:8" r="2">
      <c t="s" s="2" r="B2">
        <v>2</v>
      </c>
      <c t="s" s="2" r="C2">
        <v>75</v>
      </c>
      <c t="s" s="2" r="D2">
        <v>2</v>
      </c>
      <c t="s" s="2" r="E2">
        <v>75</v>
      </c>
      <c t="s" s="2" r="F2">
        <v>25</v>
      </c>
      <c t="s" s="2" r="G2">
        <v>2</v>
      </c>
      <c t="s" s="2" r="H2">
        <v>25</v>
      </c>
    </row>
    <row spans="1:8" r="3">
      <c t="s" s="3" r="A3">
        <v>404</v>
      </c>
    </row>
    <row spans="1:8" r="4">
      <c t="s" s="4" r="A4">
        <v>405</v>
      </c>
      <c t="n" s="7" r="B4">
        <v>2895000</v>
      </c>
      <c t="n" s="7" r="C4">
        <v>1883000</v>
      </c>
      <c t="n" s="7" r="D4">
        <v>2511000</v>
      </c>
      <c t="n" s="7" r="E4">
        <v>1726000</v>
      </c>
      <c t="n" s="7" r="F4">
        <v>1726000</v>
      </c>
    </row>
    <row spans="1:8" r="5">
      <c t="s" s="4" r="A5">
        <v>406</v>
      </c>
      <c t="n" s="7" r="G5">
        <v>191000</v>
      </c>
    </row>
    <row spans="1:8" r="6">
      <c t="s" s="4" r="A6">
        <v>407</v>
      </c>
      <c t="n" s="6" r="D6">
        <v>350000</v>
      </c>
    </row>
    <row spans="1:8" r="7">
      <c t="s" s="4" r="A7">
        <v>408</v>
      </c>
      <c t="n" s="6" r="B7">
        <v>2895000</v>
      </c>
      <c t="n" s="6" r="C7">
        <v>1883000</v>
      </c>
      <c t="n" s="6" r="D7">
        <v>2846000</v>
      </c>
      <c t="n" s="6" r="E7">
        <v>1947000</v>
      </c>
      <c t="n" s="6" r="F7">
        <v>1726000</v>
      </c>
      <c t="n" s="6" r="G7">
        <v>2846000</v>
      </c>
      <c t="n" s="7" r="H7">
        <v>2511000</v>
      </c>
    </row>
    <row spans="1:8" r="8">
      <c t="s" s="4" r="A8">
        <v>409</v>
      </c>
      <c t="n" s="6" r="B8">
        <v>-74000</v>
      </c>
      <c t="n" s="6" r="D8">
        <v>-110000</v>
      </c>
      <c t="n" s="6" r="E8">
        <v>-10000</v>
      </c>
    </row>
    <row spans="1:8" r="9">
      <c t="s" s="4" r="A9">
        <v>410</v>
      </c>
      <c t="n" s="6" r="B9">
        <v>25000</v>
      </c>
      <c t="n" s="6" r="C9">
        <v>64000</v>
      </c>
      <c t="n" s="6" r="D9">
        <v>95000</v>
      </c>
      <c t="n" s="6" r="E9">
        <v>231000</v>
      </c>
    </row>
    <row spans="1:8" r="10">
      <c t="s" s="4" r="A10">
        <v>411</v>
      </c>
      <c t="n" s="6" r="B10">
        <v>2846000</v>
      </c>
      <c t="n" s="6" r="C10">
        <v>1947000</v>
      </c>
      <c t="n" s="6" r="D10">
        <v>2846000</v>
      </c>
      <c t="n" s="6" r="E10">
        <v>1947000</v>
      </c>
      <c t="n" s="6" r="F10">
        <v>2511000</v>
      </c>
    </row>
    <row spans="1:8" r="11">
      <c t="s" s="4" r="A11">
        <v>412</v>
      </c>
      <c t="n" s="6" r="G11">
        <v>1857000</v>
      </c>
      <c t="n" s="6" r="H11">
        <v>2066000</v>
      </c>
    </row>
    <row spans="1:8" r="12">
      <c t="s" s="4" r="A12">
        <v>408</v>
      </c>
      <c t="n" s="6" r="G12">
        <v>129000</v>
      </c>
      <c t="n" s="6" r="H12">
        <v>48000</v>
      </c>
    </row>
    <row spans="1:8" r="13">
      <c t="s" s="4" r="A13">
        <v>412</v>
      </c>
      <c t="n" s="6" r="G13">
        <v>277597000</v>
      </c>
      <c t="n" s="6" r="H13">
        <v>172692000</v>
      </c>
    </row>
    <row spans="1:8" r="14">
      <c t="s" s="4" r="A14">
        <v>408</v>
      </c>
      <c t="n" s="6" r="G14">
        <v>2640000</v>
      </c>
      <c t="n" s="6" r="H14">
        <v>2463000</v>
      </c>
    </row>
    <row spans="1:8" r="15">
      <c t="s" s="4" r="A15">
        <v>413</v>
      </c>
      <c t="n" s="6" r="G15">
        <v>119546000</v>
      </c>
      <c t="n" s="6" r="H15">
        <v>153614000</v>
      </c>
    </row>
    <row spans="1:8" r="16">
      <c t="s" s="4" r="A16">
        <v>408</v>
      </c>
      <c t="n" s="6" r="G16">
        <v>77000</v>
      </c>
    </row>
    <row spans="1:8" r="17">
      <c t="s" s="4" r="A17">
        <v>414</v>
      </c>
    </row>
    <row spans="1:8" r="18">
      <c t="s" s="3" r="A18">
        <v>404</v>
      </c>
    </row>
    <row spans="1:8" r="19">
      <c t="s" s="4" r="A19">
        <v>406</v>
      </c>
      <c t="n" s="6" r="G19">
        <v>191000</v>
      </c>
      <c t="n" s="6" r="H19">
        <v>701000</v>
      </c>
    </row>
    <row spans="1:8" r="20">
      <c t="s" s="4" r="A20">
        <v>377</v>
      </c>
    </row>
    <row spans="1:8" r="21">
      <c t="s" s="3" r="A21">
        <v>404</v>
      </c>
    </row>
    <row spans="1:8" r="22">
      <c t="s" s="4" r="A22">
        <v>405</v>
      </c>
      <c t="n" s="6" r="B22">
        <v>2240000</v>
      </c>
      <c t="n" s="6" r="C22">
        <v>1313000</v>
      </c>
      <c t="n" s="6" r="D22">
        <v>1354000</v>
      </c>
      <c t="n" s="6" r="E22">
        <v>1409000</v>
      </c>
      <c t="n" s="6" r="F22">
        <v>1409000</v>
      </c>
    </row>
    <row spans="1:8" r="23">
      <c t="s" s="4" r="A23">
        <v>407</v>
      </c>
      <c t="n" s="6" r="B23">
        <v>-234000</v>
      </c>
      <c t="n" s="6" r="C23">
        <v>-116000</v>
      </c>
      <c t="n" s="6" r="D23">
        <v>647000</v>
      </c>
      <c t="n" s="6" r="E23">
        <v>-326000</v>
      </c>
    </row>
    <row spans="1:8" r="24">
      <c t="s" s="4" r="A24">
        <v>408</v>
      </c>
      <c t="n" s="6" r="B24">
        <v>2240000</v>
      </c>
      <c t="n" s="6" r="C24">
        <v>1313000</v>
      </c>
      <c t="n" s="6" r="D24">
        <v>1941000</v>
      </c>
      <c t="n" s="6" r="E24">
        <v>1206000</v>
      </c>
      <c t="n" s="6" r="F24">
        <v>1409000</v>
      </c>
      <c t="n" s="6" r="G24">
        <v>1941000</v>
      </c>
      <c t="n" s="6" r="H24">
        <v>1354000</v>
      </c>
    </row>
    <row spans="1:8" r="25">
      <c t="s" s="4" r="A25">
        <v>409</v>
      </c>
      <c t="n" s="6" r="B25">
        <v>-73000</v>
      </c>
      <c t="n" s="6" r="D25">
        <v>-95000</v>
      </c>
      <c t="n" s="6" r="E25">
        <v>-1000</v>
      </c>
    </row>
    <row spans="1:8" r="26">
      <c t="s" s="4" r="A26">
        <v>410</v>
      </c>
      <c t="n" s="6" r="B26">
        <v>8000</v>
      </c>
      <c t="n" s="6" r="C26">
        <v>9000</v>
      </c>
      <c t="n" s="6" r="D26">
        <v>35000</v>
      </c>
      <c t="n" s="6" r="E26">
        <v>124000</v>
      </c>
    </row>
    <row spans="1:8" r="27">
      <c t="s" s="4" r="A27">
        <v>411</v>
      </c>
      <c t="n" s="6" r="B27">
        <v>1941000</v>
      </c>
      <c t="n" s="6" r="C27">
        <v>1206000</v>
      </c>
      <c t="n" s="6" r="D27">
        <v>1941000</v>
      </c>
      <c t="n" s="6" r="E27">
        <v>1206000</v>
      </c>
      <c t="n" s="6" r="F27">
        <v>1354000</v>
      </c>
    </row>
    <row spans="1:8" r="28">
      <c t="s" s="4" r="A28">
        <v>412</v>
      </c>
      <c t="n" s="6" r="G28">
        <v>1347000</v>
      </c>
      <c t="n" s="6" r="H28">
        <v>1527000</v>
      </c>
    </row>
    <row spans="1:8" r="29">
      <c t="s" s="4" r="A29">
        <v>408</v>
      </c>
      <c t="n" s="6" r="G29">
        <v>32000</v>
      </c>
      <c t="n" s="6" r="H29">
        <v>39000</v>
      </c>
    </row>
    <row spans="1:8" r="30">
      <c t="s" s="4" r="A30">
        <v>412</v>
      </c>
      <c t="n" s="6" r="G30">
        <v>227808000</v>
      </c>
      <c t="n" s="6" r="H30">
        <v>159738000</v>
      </c>
    </row>
    <row spans="1:8" r="31">
      <c t="s" s="4" r="A31">
        <v>408</v>
      </c>
      <c t="n" s="6" r="G31">
        <v>1839000</v>
      </c>
      <c t="n" s="6" r="H31">
        <v>1315000</v>
      </c>
    </row>
    <row spans="1:8" r="32">
      <c t="s" s="4" r="A32">
        <v>413</v>
      </c>
      <c t="n" s="6" r="G32">
        <v>105897000</v>
      </c>
      <c t="n" s="6" r="H32">
        <v>123022000</v>
      </c>
    </row>
    <row spans="1:8" r="33">
      <c t="s" s="4" r="A33">
        <v>408</v>
      </c>
      <c t="n" s="6" r="G33">
        <v>70000</v>
      </c>
    </row>
    <row spans="1:8" r="34">
      <c t="s" s="4" r="A34">
        <v>415</v>
      </c>
    </row>
    <row spans="1:8" r="35">
      <c t="s" s="3" r="A35">
        <v>404</v>
      </c>
    </row>
    <row spans="1:8" r="36">
      <c t="s" s="4" r="A36">
        <v>406</v>
      </c>
      <c t="n" s="6" r="G36">
        <v>191000</v>
      </c>
      <c t="n" s="6" r="H36">
        <v>643000</v>
      </c>
    </row>
    <row spans="1:8" r="37">
      <c t="s" s="4" r="A37">
        <v>382</v>
      </c>
    </row>
    <row spans="1:8" r="38">
      <c t="s" s="3" r="A38">
        <v>404</v>
      </c>
    </row>
    <row spans="1:8" r="39">
      <c t="s" s="4" r="A39">
        <v>405</v>
      </c>
      <c t="n" s="6" r="B39">
        <v>606000</v>
      </c>
      <c t="n" s="6" r="C39">
        <v>496000</v>
      </c>
      <c t="n" s="6" r="D39">
        <v>583000</v>
      </c>
      <c t="n" s="6" r="E39">
        <v>308000</v>
      </c>
      <c t="n" s="6" r="F39">
        <v>308000</v>
      </c>
    </row>
    <row spans="1:8" r="40">
      <c t="s" s="4" r="A40">
        <v>407</v>
      </c>
      <c t="n" s="6" r="B40">
        <v>190000</v>
      </c>
      <c t="n" s="6" r="C40">
        <v>-29000</v>
      </c>
      <c t="n" s="6" r="D40">
        <v>184000</v>
      </c>
      <c t="n" s="6" r="E40">
        <v>118000</v>
      </c>
    </row>
    <row spans="1:8" r="41">
      <c t="s" s="4" r="A41">
        <v>408</v>
      </c>
      <c t="n" s="6" r="B41">
        <v>606000</v>
      </c>
      <c t="n" s="6" r="C41">
        <v>496000</v>
      </c>
      <c t="n" s="6" r="D41">
        <v>812000</v>
      </c>
      <c t="n" s="6" r="E41">
        <v>521000</v>
      </c>
      <c t="n" s="6" r="F41">
        <v>308000</v>
      </c>
      <c t="n" s="6" r="G41">
        <v>812000</v>
      </c>
      <c t="n" s="6" r="H41">
        <v>583000</v>
      </c>
    </row>
    <row spans="1:8" r="42">
      <c t="s" s="4" r="A42">
        <v>409</v>
      </c>
      <c t="n" s="6" r="B42">
        <v>-1000</v>
      </c>
      <c t="n" s="6" r="D42">
        <v>-12000</v>
      </c>
      <c t="n" s="6" r="E42">
        <v>-9000</v>
      </c>
    </row>
    <row spans="1:8" r="43">
      <c t="s" s="4" r="A43">
        <v>410</v>
      </c>
      <c t="n" s="6" r="B43">
        <v>17000</v>
      </c>
      <c t="n" s="6" r="C43">
        <v>54000</v>
      </c>
      <c t="n" s="6" r="D43">
        <v>57000</v>
      </c>
      <c t="n" s="6" r="E43">
        <v>104000</v>
      </c>
    </row>
    <row spans="1:8" r="44">
      <c t="s" s="4" r="A44">
        <v>411</v>
      </c>
      <c t="n" s="6" r="B44">
        <v>812000</v>
      </c>
      <c t="n" s="6" r="C44">
        <v>521000</v>
      </c>
      <c t="n" s="6" r="D44">
        <v>812000</v>
      </c>
      <c t="n" s="6" r="E44">
        <v>521000</v>
      </c>
      <c t="n" s="6" r="F44">
        <v>583000</v>
      </c>
    </row>
    <row spans="1:8" r="45">
      <c t="s" s="4" r="A45">
        <v>412</v>
      </c>
      <c t="n" s="6" r="G45">
        <v>510000</v>
      </c>
      <c t="n" s="6" r="H45">
        <v>539000</v>
      </c>
    </row>
    <row spans="1:8" r="46">
      <c t="s" s="4" r="A46">
        <v>408</v>
      </c>
      <c t="n" s="6" r="G46">
        <v>97000</v>
      </c>
      <c t="n" s="6" r="H46">
        <v>9000</v>
      </c>
    </row>
    <row spans="1:8" r="47">
      <c t="s" s="4" r="A47">
        <v>412</v>
      </c>
      <c t="n" s="6" r="G47">
        <v>48550000</v>
      </c>
      <c t="n" s="6" r="H47">
        <v>11830000</v>
      </c>
    </row>
    <row spans="1:8" r="48">
      <c t="s" s="4" r="A48">
        <v>408</v>
      </c>
      <c t="n" s="6" r="G48">
        <v>708000</v>
      </c>
      <c t="n" s="6" r="H48">
        <v>574000</v>
      </c>
    </row>
    <row spans="1:8" r="49">
      <c t="s" s="4" r="A49">
        <v>413</v>
      </c>
      <c t="n" s="6" r="G49">
        <v>13649000</v>
      </c>
      <c t="n" s="6" r="H49">
        <v>28990000</v>
      </c>
    </row>
    <row spans="1:8" r="50">
      <c t="s" s="4" r="A50">
        <v>408</v>
      </c>
      <c t="n" s="6" r="G50">
        <v>7000</v>
      </c>
    </row>
    <row spans="1:8" r="51">
      <c t="s" s="4" r="A51">
        <v>416</v>
      </c>
    </row>
    <row spans="1:8" r="52">
      <c t="s" s="3" r="A52">
        <v>404</v>
      </c>
    </row>
    <row spans="1:8" r="53">
      <c t="s" s="4" r="A53">
        <v>406</v>
      </c>
      <c t="n" s="6" r="H53">
        <v>58000</v>
      </c>
    </row>
    <row spans="1:8" r="54">
      <c t="s" s="4" r="A54">
        <v>383</v>
      </c>
    </row>
    <row spans="1:8" r="55">
      <c t="s" s="3" r="A55">
        <v>404</v>
      </c>
    </row>
    <row spans="1:8" r="56">
      <c t="s" s="4" r="A56">
        <v>405</v>
      </c>
      <c t="n" s="6" r="B56">
        <v>35000</v>
      </c>
      <c t="n" s="6" r="C56">
        <v>5000</v>
      </c>
      <c t="n" s="6" r="D56">
        <v>23000</v>
      </c>
      <c t="n" s="6" r="E56">
        <v>9000</v>
      </c>
      <c t="n" s="6" r="F56">
        <v>9000</v>
      </c>
    </row>
    <row spans="1:8" r="57">
      <c t="s" s="4" r="A57">
        <v>407</v>
      </c>
      <c t="n" s="6" r="B57">
        <v>-9000</v>
      </c>
      <c t="n" s="6" r="C57">
        <v>15000</v>
      </c>
      <c t="n" s="6" r="D57">
        <v>3000</v>
      </c>
      <c t="n" s="6" r="E57">
        <v>9000</v>
      </c>
    </row>
    <row spans="1:8" r="58">
      <c t="s" s="4" r="A58">
        <v>408</v>
      </c>
      <c t="n" s="6" r="B58">
        <v>35000</v>
      </c>
      <c t="n" s="6" r="C58">
        <v>5000</v>
      </c>
      <c t="n" s="6" r="D58">
        <v>26000</v>
      </c>
      <c t="n" s="6" r="E58">
        <v>21000</v>
      </c>
      <c t="n" s="6" r="F58">
        <v>9000</v>
      </c>
      <c t="n" s="6" r="G58">
        <v>26000</v>
      </c>
      <c t="n" s="6" r="H58">
        <v>23000</v>
      </c>
    </row>
    <row spans="1:8" r="59">
      <c t="s" s="4" r="A59">
        <v>409</v>
      </c>
      <c t="n" s="6" r="D59">
        <v>-3000</v>
      </c>
    </row>
    <row spans="1:8" r="60">
      <c t="s" s="4" r="A60">
        <v>410</v>
      </c>
      <c t="n" s="6" r="C60">
        <v>1000</v>
      </c>
      <c t="n" s="6" r="D60">
        <v>3000</v>
      </c>
      <c t="n" s="6" r="E60">
        <v>3000</v>
      </c>
    </row>
    <row spans="1:8" r="61">
      <c t="s" s="4" r="A61">
        <v>411</v>
      </c>
      <c t="n" s="6" r="B61">
        <v>26000</v>
      </c>
      <c t="n" s="6" r="C61">
        <v>21000</v>
      </c>
      <c t="n" s="6" r="D61">
        <v>26000</v>
      </c>
      <c t="n" s="6" r="E61">
        <v>21000</v>
      </c>
      <c t="n" s="6" r="F61">
        <v>23000</v>
      </c>
    </row>
    <row spans="1:8" r="62">
      <c t="s" s="4" r="A62">
        <v>412</v>
      </c>
      <c t="n" s="6" r="G62">
        <v>1239000</v>
      </c>
      <c t="n" s="6" r="H62">
        <v>1124000</v>
      </c>
    </row>
    <row spans="1:8" r="63">
      <c t="s" s="4" r="A63">
        <v>408</v>
      </c>
      <c t="n" s="6" r="G63">
        <v>26000</v>
      </c>
      <c t="n" s="6" r="H63">
        <v>23000</v>
      </c>
    </row>
    <row spans="1:8" r="64">
      <c t="s" s="4" r="A64">
        <v>413</v>
      </c>
      <c t="n" s="6" r="H64">
        <v>1602000</v>
      </c>
    </row>
    <row spans="1:8" r="65">
      <c t="s" s="4" r="A65">
        <v>417</v>
      </c>
    </row>
    <row spans="1:8" r="66">
      <c t="s" s="3" r="A66">
        <v>404</v>
      </c>
    </row>
    <row spans="1:8" r="67">
      <c t="s" s="4" r="A67">
        <v>405</v>
      </c>
      <c t="n" s="6" r="B67">
        <v>14000</v>
      </c>
      <c t="n" s="6" r="C67">
        <v>69000</v>
      </c>
      <c t="n" s="6" r="D67">
        <v>551000</v>
      </c>
    </row>
    <row spans="1:8" r="68">
      <c t="s" s="4" r="A68">
        <v>407</v>
      </c>
      <c t="n" s="6" r="B68">
        <v>53000</v>
      </c>
      <c t="n" s="6" r="C68">
        <v>130000</v>
      </c>
      <c t="n" s="6" r="D68">
        <v>-484000</v>
      </c>
      <c t="n" s="6" r="E68">
        <v>199000</v>
      </c>
    </row>
    <row spans="1:8" r="69">
      <c t="s" s="4" r="A69">
        <v>408</v>
      </c>
      <c t="n" s="6" r="B69">
        <v>14000</v>
      </c>
      <c t="n" s="6" r="C69">
        <v>69000</v>
      </c>
      <c t="n" s="6" r="D69">
        <v>67000</v>
      </c>
      <c t="n" s="6" r="E69">
        <v>199000</v>
      </c>
      <c t="n" s="6" r="F69">
        <v>551000</v>
      </c>
      <c t="n" s="6" r="G69">
        <v>67000</v>
      </c>
      <c t="n" s="6" r="H69">
        <v>551000</v>
      </c>
    </row>
    <row spans="1:8" r="70">
      <c t="s" s="4" r="A70">
        <v>411</v>
      </c>
      <c t="n" s="7" r="B70">
        <v>67000</v>
      </c>
      <c t="n" s="7" r="C70">
        <v>199000</v>
      </c>
      <c t="n" s="7" r="D70">
        <v>67000</v>
      </c>
      <c t="n" s="7" r="E70">
        <v>199000</v>
      </c>
      <c t="n" s="7" r="F70">
        <v>551000</v>
      </c>
    </row>
    <row spans="1:8" r="71">
      <c t="s" s="4" r="A71">
        <v>408</v>
      </c>
      <c t="n" s="7" r="G71">
        <v>67000</v>
      </c>
      <c t="n" s="7" r="H71">
        <v>55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25</v>
      </c>
    </row>
    <row spans="1:3" r="2">
      <c t="s" s="3" r="A2">
        <v>419</v>
      </c>
    </row>
    <row spans="1:3" r="3">
      <c t="s" s="4" r="A3">
        <v>123</v>
      </c>
      <c t="n" s="7" r="B3">
        <v>399191</v>
      </c>
      <c t="n" s="7" r="C3">
        <v>329073</v>
      </c>
    </row>
    <row spans="1:3" r="4">
      <c t="s" s="4" r="A4">
        <v>420</v>
      </c>
    </row>
    <row spans="1:3" r="5">
      <c t="s" s="3" r="A5">
        <v>419</v>
      </c>
    </row>
    <row spans="1:3" r="6">
      <c t="s" s="4" r="A6">
        <v>123</v>
      </c>
      <c t="n" s="6" r="B6">
        <v>392403</v>
      </c>
      <c t="n" s="6" r="C6">
        <v>320297</v>
      </c>
    </row>
    <row spans="1:3" r="7">
      <c t="s" s="4" r="A7">
        <v>421</v>
      </c>
    </row>
    <row spans="1:3" r="8">
      <c t="s" s="3" r="A8">
        <v>419</v>
      </c>
    </row>
    <row spans="1:3" r="9">
      <c t="s" s="4" r="A9">
        <v>123</v>
      </c>
      <c t="n" s="6" r="B9">
        <v>2302</v>
      </c>
      <c t="n" s="6" r="C9">
        <v>3197</v>
      </c>
    </row>
    <row spans="1:3" r="10">
      <c t="s" s="4" r="A10">
        <v>422</v>
      </c>
    </row>
    <row spans="1:3" r="11">
      <c t="s" s="3" r="A11">
        <v>419</v>
      </c>
    </row>
    <row spans="1:3" r="12">
      <c t="s" s="4" r="A12">
        <v>123</v>
      </c>
      <c t="n" s="6" r="B12">
        <v>4486</v>
      </c>
      <c t="n" s="6" r="C12">
        <v>5579</v>
      </c>
    </row>
    <row spans="1:3" r="13">
      <c t="s" s="4" r="A13">
        <v>377</v>
      </c>
    </row>
    <row spans="1:3" r="14">
      <c t="s" s="3" r="A14">
        <v>419</v>
      </c>
    </row>
    <row spans="1:3" r="15">
      <c t="s" s="4" r="A15">
        <v>123</v>
      </c>
      <c t="n" s="6" r="B15">
        <v>335243</v>
      </c>
      <c t="n" s="6" r="C15">
        <v>284930</v>
      </c>
    </row>
    <row spans="1:3" r="16">
      <c t="s" s="4" r="A16">
        <v>378</v>
      </c>
    </row>
    <row spans="1:3" r="17">
      <c t="s" s="3" r="A17">
        <v>419</v>
      </c>
    </row>
    <row spans="1:3" r="18">
      <c t="s" s="4" r="A18">
        <v>123</v>
      </c>
      <c t="n" s="6" r="B18">
        <v>73154</v>
      </c>
      <c t="n" s="6" r="C18">
        <v>68169</v>
      </c>
    </row>
    <row spans="1:3" r="19">
      <c t="s" s="4" r="A19">
        <v>423</v>
      </c>
    </row>
    <row spans="1:3" r="20">
      <c t="s" s="3" r="A20">
        <v>419</v>
      </c>
    </row>
    <row spans="1:3" r="21">
      <c t="s" s="4" r="A21">
        <v>123</v>
      </c>
      <c t="n" s="6" r="B21">
        <v>72096</v>
      </c>
      <c t="n" s="6" r="C21">
        <v>66271</v>
      </c>
    </row>
    <row spans="1:3" r="22">
      <c t="s" s="4" r="A22">
        <v>424</v>
      </c>
    </row>
    <row spans="1:3" r="23">
      <c t="s" s="3" r="A23">
        <v>419</v>
      </c>
    </row>
    <row spans="1:3" r="24">
      <c t="s" s="4" r="A24">
        <v>123</v>
      </c>
      <c t="n" s="6" r="B24">
        <v>821</v>
      </c>
      <c t="n" s="6" r="C24">
        <v>972</v>
      </c>
    </row>
    <row spans="1:3" r="25">
      <c t="s" s="4" r="A25">
        <v>425</v>
      </c>
    </row>
    <row spans="1:3" r="26">
      <c t="s" s="3" r="A26">
        <v>419</v>
      </c>
    </row>
    <row spans="1:3" r="27">
      <c t="s" s="4" r="A27">
        <v>123</v>
      </c>
      <c t="n" s="6" r="B27">
        <v>237</v>
      </c>
      <c t="n" s="6" r="C27">
        <v>926</v>
      </c>
    </row>
    <row spans="1:3" r="28">
      <c t="s" s="4" r="A28">
        <v>379</v>
      </c>
    </row>
    <row spans="1:3" r="29">
      <c t="s" s="3" r="A29">
        <v>419</v>
      </c>
    </row>
    <row spans="1:3" r="30">
      <c t="s" s="4" r="A30">
        <v>123</v>
      </c>
      <c t="n" s="6" r="B30">
        <v>227658</v>
      </c>
      <c t="n" s="6" r="C30">
        <v>192568</v>
      </c>
    </row>
    <row spans="1:3" r="31">
      <c t="s" s="4" r="A31">
        <v>426</v>
      </c>
    </row>
    <row spans="1:3" r="32">
      <c t="s" s="3" r="A32">
        <v>419</v>
      </c>
    </row>
    <row spans="1:3" r="33">
      <c t="s" s="4" r="A33">
        <v>123</v>
      </c>
      <c t="n" s="6" r="B33">
        <v>224192</v>
      </c>
      <c t="n" s="6" r="C33">
        <v>189979</v>
      </c>
    </row>
    <row spans="1:3" r="34">
      <c t="s" s="4" r="A34">
        <v>427</v>
      </c>
    </row>
    <row spans="1:3" r="35">
      <c t="s" s="3" r="A35">
        <v>419</v>
      </c>
    </row>
    <row spans="1:3" r="36">
      <c t="s" s="4" r="A36">
        <v>123</v>
      </c>
      <c t="n" s="6" r="B36">
        <v>736</v>
      </c>
      <c t="n" s="6" r="C36">
        <v>1066</v>
      </c>
    </row>
    <row spans="1:3" r="37">
      <c t="s" s="4" r="A37">
        <v>428</v>
      </c>
    </row>
    <row spans="1:3" r="38">
      <c t="s" s="3" r="A38">
        <v>419</v>
      </c>
    </row>
    <row spans="1:3" r="39">
      <c t="s" s="4" r="A39">
        <v>123</v>
      </c>
      <c t="n" s="6" r="B39">
        <v>2730</v>
      </c>
      <c t="n" s="6" r="C39">
        <v>1523</v>
      </c>
    </row>
    <row spans="1:3" r="40">
      <c t="s" s="4" r="A40">
        <v>380</v>
      </c>
    </row>
    <row spans="1:3" r="41">
      <c t="s" s="3" r="A41">
        <v>419</v>
      </c>
    </row>
    <row spans="1:3" r="42">
      <c t="s" s="4" r="A42">
        <v>123</v>
      </c>
      <c t="n" s="6" r="B42">
        <v>23265</v>
      </c>
      <c t="n" s="6" r="C42">
        <v>17570</v>
      </c>
    </row>
    <row spans="1:3" r="43">
      <c t="s" s="4" r="A43">
        <v>429</v>
      </c>
    </row>
    <row spans="1:3" r="44">
      <c t="s" s="3" r="A44">
        <v>419</v>
      </c>
    </row>
    <row spans="1:3" r="45">
      <c t="s" s="4" r="A45">
        <v>123</v>
      </c>
      <c t="n" s="6" r="B45">
        <v>22546</v>
      </c>
      <c t="n" s="6" r="C45">
        <v>16705</v>
      </c>
    </row>
    <row spans="1:3" r="46">
      <c t="s" s="4" r="A46">
        <v>430</v>
      </c>
    </row>
    <row spans="1:3" r="47">
      <c t="s" s="3" r="A47">
        <v>419</v>
      </c>
    </row>
    <row spans="1:3" r="48">
      <c t="s" s="4" r="A48">
        <v>123</v>
      </c>
      <c t="n" s="6" r="B48">
        <v>664</v>
      </c>
      <c t="n" s="6" r="C48">
        <v>707</v>
      </c>
    </row>
    <row spans="1:3" r="49">
      <c t="s" s="4" r="A49">
        <v>431</v>
      </c>
    </row>
    <row spans="1:3" r="50">
      <c t="s" s="3" r="A50">
        <v>419</v>
      </c>
    </row>
    <row spans="1:3" r="51">
      <c t="s" s="4" r="A51">
        <v>123</v>
      </c>
      <c t="n" s="6" r="B51">
        <v>55</v>
      </c>
      <c t="n" s="6" r="C51">
        <v>158</v>
      </c>
    </row>
    <row spans="1:3" r="52">
      <c t="s" s="4" r="A52">
        <v>381</v>
      </c>
    </row>
    <row spans="1:3" r="53">
      <c t="s" s="3" r="A53">
        <v>419</v>
      </c>
    </row>
    <row spans="1:3" r="54">
      <c t="s" s="4" r="A54">
        <v>123</v>
      </c>
      <c t="n" s="6" r="B54">
        <v>11166</v>
      </c>
      <c t="n" s="6" r="C54">
        <v>6623</v>
      </c>
    </row>
    <row spans="1:3" r="55">
      <c t="s" s="4" r="A55">
        <v>432</v>
      </c>
    </row>
    <row spans="1:3" r="56">
      <c t="s" s="3" r="A56">
        <v>419</v>
      </c>
    </row>
    <row spans="1:3" r="57">
      <c t="s" s="4" r="A57">
        <v>123</v>
      </c>
      <c t="n" s="6" r="B57">
        <v>10823</v>
      </c>
      <c t="n" s="6" r="C57">
        <v>6241</v>
      </c>
    </row>
    <row spans="1:3" r="58">
      <c t="s" s="4" r="A58">
        <v>433</v>
      </c>
    </row>
    <row spans="1:3" r="59">
      <c t="s" s="3" r="A59">
        <v>419</v>
      </c>
    </row>
    <row spans="1:3" r="60">
      <c t="s" s="4" r="A60">
        <v>123</v>
      </c>
      <c t="n" s="6" r="C60">
        <v>382</v>
      </c>
    </row>
    <row spans="1:3" r="61">
      <c t="s" s="4" r="A61">
        <v>434</v>
      </c>
    </row>
    <row spans="1:3" r="62">
      <c t="s" s="3" r="A62">
        <v>419</v>
      </c>
    </row>
    <row spans="1:3" r="63">
      <c t="s" s="4" r="A63">
        <v>123</v>
      </c>
      <c t="n" s="6" r="B63">
        <v>343</v>
      </c>
    </row>
    <row spans="1:3" r="64">
      <c t="s" s="4" r="A64">
        <v>382</v>
      </c>
    </row>
    <row spans="1:3" r="65">
      <c t="s" s="3" r="A65">
        <v>419</v>
      </c>
    </row>
    <row spans="1:3" r="66">
      <c t="s" s="4" r="A66">
        <v>123</v>
      </c>
      <c t="n" s="6" r="B66">
        <v>62709</v>
      </c>
      <c t="n" s="6" r="C66">
        <v>41417</v>
      </c>
    </row>
    <row spans="1:3" r="67">
      <c t="s" s="4" r="A67">
        <v>435</v>
      </c>
    </row>
    <row spans="1:3" r="68">
      <c t="s" s="3" r="A68">
        <v>419</v>
      </c>
    </row>
    <row spans="1:3" r="69">
      <c t="s" s="4" r="A69">
        <v>123</v>
      </c>
      <c t="n" s="6" r="B69">
        <v>61507</v>
      </c>
      <c t="n" s="6" r="C69">
        <v>38375</v>
      </c>
    </row>
    <row spans="1:3" r="70">
      <c t="s" s="4" r="A70">
        <v>436</v>
      </c>
    </row>
    <row spans="1:3" r="71">
      <c t="s" s="3" r="A71">
        <v>419</v>
      </c>
    </row>
    <row spans="1:3" r="72">
      <c t="s" s="4" r="A72">
        <v>123</v>
      </c>
      <c t="n" s="6" r="B72">
        <v>81</v>
      </c>
      <c t="n" s="6" r="C72">
        <v>70</v>
      </c>
    </row>
    <row spans="1:3" r="73">
      <c t="s" s="4" r="A73">
        <v>437</v>
      </c>
    </row>
    <row spans="1:3" r="74">
      <c t="s" s="3" r="A74">
        <v>419</v>
      </c>
    </row>
    <row spans="1:3" r="75">
      <c t="s" s="4" r="A75">
        <v>123</v>
      </c>
      <c t="n" s="6" r="B75">
        <v>1121</v>
      </c>
      <c t="n" s="6" r="C75">
        <v>2972</v>
      </c>
    </row>
    <row spans="1:3" r="76">
      <c t="s" s="4" r="A76">
        <v>383</v>
      </c>
    </row>
    <row spans="1:3" r="77">
      <c t="s" s="3" r="A77">
        <v>419</v>
      </c>
    </row>
    <row spans="1:3" r="78">
      <c t="s" s="4" r="A78">
        <v>123</v>
      </c>
      <c t="n" s="6" r="B78">
        <v>1239</v>
      </c>
      <c t="n" s="6" r="C78">
        <v>2726</v>
      </c>
    </row>
    <row spans="1:3" r="79">
      <c t="s" s="4" r="A79">
        <v>438</v>
      </c>
    </row>
    <row spans="1:3" r="80">
      <c t="s" s="3" r="A80">
        <v>419</v>
      </c>
    </row>
    <row spans="1:3" r="81">
      <c t="s" s="4" r="A81">
        <v>123</v>
      </c>
      <c t="n" s="7" r="B81">
        <v>1239</v>
      </c>
      <c t="n" s="7" r="C81">
        <v>27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440</v>
      </c>
    </row>
    <row spans="1:3" r="3">
      <c t="s" s="4" r="A3">
        <v>441</v>
      </c>
      <c t="n" s="7" r="B3">
        <v>489</v>
      </c>
      <c t="n" s="7" r="C3">
        <v>1019</v>
      </c>
    </row>
    <row spans="1:3" r="4">
      <c t="s" s="4" r="A4">
        <v>442</v>
      </c>
      <c t="n" s="6" r="B4">
        <v>397746</v>
      </c>
      <c t="n" s="6" r="C4">
        <v>327303</v>
      </c>
    </row>
    <row spans="1:3" r="5">
      <c t="s" s="4" r="A5">
        <v>443</v>
      </c>
      <c t="n" s="6" r="B5">
        <v>956</v>
      </c>
      <c t="n" s="6" r="C5">
        <v>751</v>
      </c>
    </row>
    <row spans="1:3" r="6">
      <c t="s" s="4" r="A6">
        <v>373</v>
      </c>
      <c t="n" s="6" r="B6">
        <v>399191</v>
      </c>
      <c t="n" s="6" r="C6">
        <v>329073</v>
      </c>
    </row>
    <row spans="1:3" r="7">
      <c t="s" s="4" r="A7">
        <v>444</v>
      </c>
    </row>
    <row spans="1:3" r="8">
      <c t="s" s="3" r="A8">
        <v>440</v>
      </c>
    </row>
    <row spans="1:3" r="9">
      <c t="s" s="4" r="A9">
        <v>441</v>
      </c>
      <c t="n" s="6" r="B9">
        <v>487</v>
      </c>
      <c t="n" s="6" r="C9">
        <v>1006</v>
      </c>
    </row>
    <row spans="1:3" r="10">
      <c t="s" s="4" r="A10">
        <v>445</v>
      </c>
    </row>
    <row spans="1:3" r="11">
      <c t="s" s="3" r="A11">
        <v>440</v>
      </c>
    </row>
    <row spans="1:3" r="12">
      <c t="s" s="4" r="A12">
        <v>441</v>
      </c>
      <c t="n" s="6" r="B12">
        <v>2</v>
      </c>
      <c t="n" s="6" r="C12">
        <v>13</v>
      </c>
    </row>
    <row spans="1:3" r="13">
      <c t="s" s="4" r="A13">
        <v>377</v>
      </c>
    </row>
    <row spans="1:3" r="14">
      <c t="s" s="3" r="A14">
        <v>440</v>
      </c>
    </row>
    <row spans="1:3" r="15">
      <c t="s" s="4" r="A15">
        <v>373</v>
      </c>
      <c t="n" s="6" r="B15">
        <v>335243</v>
      </c>
      <c t="n" s="6" r="C15">
        <v>284930</v>
      </c>
    </row>
    <row spans="1:3" r="16">
      <c t="s" s="4" r="A16">
        <v>378</v>
      </c>
    </row>
    <row spans="1:3" r="17">
      <c t="s" s="3" r="A17">
        <v>440</v>
      </c>
    </row>
    <row spans="1:3" r="18">
      <c t="s" s="4" r="A18">
        <v>441</v>
      </c>
      <c t="n" s="6" r="B18">
        <v>107</v>
      </c>
      <c t="n" s="6" r="C18">
        <v>268</v>
      </c>
    </row>
    <row spans="1:3" r="19">
      <c t="s" s="4" r="A19">
        <v>442</v>
      </c>
      <c t="n" s="6" r="B19">
        <v>72840</v>
      </c>
      <c t="n" s="6" r="C19">
        <v>67861</v>
      </c>
    </row>
    <row spans="1:3" r="20">
      <c t="s" s="4" r="A20">
        <v>443</v>
      </c>
      <c t="n" s="6" r="B20">
        <v>207</v>
      </c>
      <c t="n" s="6" r="C20">
        <v>40</v>
      </c>
    </row>
    <row spans="1:3" r="21">
      <c t="s" s="4" r="A21">
        <v>373</v>
      </c>
      <c t="n" s="6" r="B21">
        <v>73154</v>
      </c>
      <c t="n" s="6" r="C21">
        <v>68169</v>
      </c>
    </row>
    <row spans="1:3" r="22">
      <c t="s" s="4" r="A22">
        <v>446</v>
      </c>
    </row>
    <row spans="1:3" r="23">
      <c t="s" s="3" r="A23">
        <v>440</v>
      </c>
    </row>
    <row spans="1:3" r="24">
      <c t="s" s="4" r="A24">
        <v>441</v>
      </c>
      <c t="n" s="6" r="B24">
        <v>107</v>
      </c>
      <c t="n" s="6" r="C24">
        <v>255</v>
      </c>
    </row>
    <row spans="1:3" r="25">
      <c t="s" s="4" r="A25">
        <v>447</v>
      </c>
    </row>
    <row spans="1:3" r="26">
      <c t="s" s="3" r="A26">
        <v>440</v>
      </c>
    </row>
    <row spans="1:3" r="27">
      <c t="s" s="4" r="A27">
        <v>441</v>
      </c>
      <c t="n" s="6" r="C27">
        <v>13</v>
      </c>
    </row>
    <row spans="1:3" r="28">
      <c t="s" s="4" r="A28">
        <v>379</v>
      </c>
    </row>
    <row spans="1:3" r="29">
      <c t="s" s="3" r="A29">
        <v>440</v>
      </c>
    </row>
    <row spans="1:3" r="30">
      <c t="s" s="4" r="A30">
        <v>441</v>
      </c>
      <c t="n" s="6" r="B30">
        <v>309</v>
      </c>
      <c t="n" s="6" r="C30">
        <v>355</v>
      </c>
    </row>
    <row spans="1:3" r="31">
      <c t="s" s="4" r="A31">
        <v>442</v>
      </c>
      <c t="n" s="6" r="B31">
        <v>226790</v>
      </c>
      <c t="n" s="6" r="C31">
        <v>191660</v>
      </c>
    </row>
    <row spans="1:3" r="32">
      <c t="s" s="4" r="A32">
        <v>443</v>
      </c>
      <c t="n" s="6" r="B32">
        <v>559</v>
      </c>
      <c t="n" s="6" r="C32">
        <v>553</v>
      </c>
    </row>
    <row spans="1:3" r="33">
      <c t="s" s="4" r="A33">
        <v>373</v>
      </c>
      <c t="n" s="6" r="B33">
        <v>227658</v>
      </c>
      <c t="n" s="6" r="C33">
        <v>192568</v>
      </c>
    </row>
    <row spans="1:3" r="34">
      <c t="s" s="4" r="A34">
        <v>448</v>
      </c>
    </row>
    <row spans="1:3" r="35">
      <c t="s" s="3" r="A35">
        <v>440</v>
      </c>
    </row>
    <row spans="1:3" r="36">
      <c t="s" s="4" r="A36">
        <v>441</v>
      </c>
      <c t="n" s="6" r="B36">
        <v>309</v>
      </c>
      <c t="n" s="6" r="C36">
        <v>355</v>
      </c>
    </row>
    <row spans="1:3" r="37">
      <c t="s" s="4" r="A37">
        <v>380</v>
      </c>
    </row>
    <row spans="1:3" r="38">
      <c t="s" s="3" r="A38">
        <v>440</v>
      </c>
    </row>
    <row spans="1:3" r="39">
      <c t="s" s="4" r="A39">
        <v>441</v>
      </c>
      <c t="n" s="6" r="C39">
        <v>192</v>
      </c>
    </row>
    <row spans="1:3" r="40">
      <c t="s" s="4" r="A40">
        <v>442</v>
      </c>
      <c t="n" s="6" r="B40">
        <v>23210</v>
      </c>
      <c t="n" s="6" r="C40">
        <v>17220</v>
      </c>
    </row>
    <row spans="1:3" r="41">
      <c t="s" s="4" r="A41">
        <v>443</v>
      </c>
      <c t="n" s="6" r="B41">
        <v>55</v>
      </c>
      <c t="n" s="6" r="C41">
        <v>158</v>
      </c>
    </row>
    <row spans="1:3" r="42">
      <c t="s" s="4" r="A42">
        <v>373</v>
      </c>
      <c t="n" s="6" r="B42">
        <v>23265</v>
      </c>
      <c t="n" s="6" r="C42">
        <v>17570</v>
      </c>
    </row>
    <row spans="1:3" r="43">
      <c t="s" s="4" r="A43">
        <v>449</v>
      </c>
    </row>
    <row spans="1:3" r="44">
      <c t="s" s="3" r="A44">
        <v>440</v>
      </c>
    </row>
    <row spans="1:3" r="45">
      <c t="s" s="4" r="A45">
        <v>441</v>
      </c>
      <c t="n" s="6" r="C45">
        <v>192</v>
      </c>
    </row>
    <row spans="1:3" r="46">
      <c t="s" s="4" r="A46">
        <v>381</v>
      </c>
    </row>
    <row spans="1:3" r="47">
      <c t="s" s="3" r="A47">
        <v>440</v>
      </c>
    </row>
    <row spans="1:3" r="48">
      <c t="s" s="4" r="A48">
        <v>441</v>
      </c>
      <c t="n" s="6" r="B48">
        <v>23</v>
      </c>
      <c t="n" s="6" r="C48">
        <v>11</v>
      </c>
    </row>
    <row spans="1:3" r="49">
      <c t="s" s="4" r="A49">
        <v>442</v>
      </c>
      <c t="n" s="6" r="B49">
        <v>11143</v>
      </c>
      <c t="n" s="6" r="C49">
        <v>6612</v>
      </c>
    </row>
    <row spans="1:3" r="50">
      <c t="s" s="4" r="A50">
        <v>373</v>
      </c>
      <c t="n" s="6" r="B50">
        <v>11166</v>
      </c>
      <c t="n" s="6" r="C50">
        <v>6623</v>
      </c>
    </row>
    <row spans="1:3" r="51">
      <c t="s" s="4" r="A51">
        <v>450</v>
      </c>
    </row>
    <row spans="1:3" r="52">
      <c t="s" s="3" r="A52">
        <v>440</v>
      </c>
    </row>
    <row spans="1:3" r="53">
      <c t="s" s="4" r="A53">
        <v>441</v>
      </c>
      <c t="n" s="6" r="B53">
        <v>23</v>
      </c>
      <c t="n" s="6" r="C53">
        <v>11</v>
      </c>
    </row>
    <row spans="1:3" r="54">
      <c t="s" s="4" r="A54">
        <v>382</v>
      </c>
    </row>
    <row spans="1:3" r="55">
      <c t="s" s="3" r="A55">
        <v>440</v>
      </c>
    </row>
    <row spans="1:3" r="56">
      <c t="s" s="4" r="A56">
        <v>441</v>
      </c>
      <c t="n" s="6" r="C56">
        <v>193</v>
      </c>
    </row>
    <row spans="1:3" r="57">
      <c t="s" s="4" r="A57">
        <v>442</v>
      </c>
      <c t="n" s="6" r="B57">
        <v>62574</v>
      </c>
      <c t="n" s="6" r="C57">
        <v>41224</v>
      </c>
    </row>
    <row spans="1:3" r="58">
      <c t="s" s="4" r="A58">
        <v>443</v>
      </c>
      <c t="n" s="6" r="B58">
        <v>135</v>
      </c>
    </row>
    <row spans="1:3" r="59">
      <c t="s" s="4" r="A59">
        <v>373</v>
      </c>
      <c t="n" s="6" r="B59">
        <v>62709</v>
      </c>
      <c t="n" s="6" r="C59">
        <v>41417</v>
      </c>
    </row>
    <row spans="1:3" r="60">
      <c t="s" s="4" r="A60">
        <v>451</v>
      </c>
    </row>
    <row spans="1:3" r="61">
      <c t="s" s="3" r="A61">
        <v>440</v>
      </c>
    </row>
    <row spans="1:3" r="62">
      <c t="s" s="4" r="A62">
        <v>441</v>
      </c>
      <c t="n" s="6" r="C62">
        <v>193</v>
      </c>
    </row>
    <row spans="1:3" r="63">
      <c t="s" s="4" r="A63">
        <v>383</v>
      </c>
    </row>
    <row spans="1:3" r="64">
      <c t="s" s="3" r="A64">
        <v>440</v>
      </c>
    </row>
    <row spans="1:3" r="65">
      <c t="s" s="4" r="A65">
        <v>441</v>
      </c>
      <c t="n" s="6" r="B65">
        <v>50</v>
      </c>
    </row>
    <row spans="1:3" r="66">
      <c t="s" s="4" r="A66">
        <v>442</v>
      </c>
      <c t="n" s="6" r="B66">
        <v>1189</v>
      </c>
      <c t="n" s="6" r="C66">
        <v>2726</v>
      </c>
    </row>
    <row spans="1:3" r="67">
      <c t="s" s="4" r="A67">
        <v>373</v>
      </c>
      <c t="n" s="6" r="B67">
        <v>1239</v>
      </c>
      <c t="n" s="7" r="C67">
        <v>2726</v>
      </c>
    </row>
    <row spans="1:3" r="68">
      <c t="s" s="4" r="A68">
        <v>452</v>
      </c>
    </row>
    <row spans="1:3" r="69">
      <c t="s" s="3" r="A69">
        <v>440</v>
      </c>
    </row>
    <row spans="1:3" r="70">
      <c t="s" s="4" r="A70">
        <v>441</v>
      </c>
      <c t="n" s="6" r="B70">
        <v>48</v>
      </c>
    </row>
    <row spans="1:3" r="71">
      <c t="s" s="4" r="A71">
        <v>453</v>
      </c>
    </row>
    <row spans="1:3" r="72">
      <c t="s" s="3" r="A72">
        <v>440</v>
      </c>
    </row>
    <row spans="1:3" r="73">
      <c t="s" s="4" r="A73">
        <v>441</v>
      </c>
      <c t="n" s="7" r="B73">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5</v>
      </c>
    </row>
    <row spans="1:3" r="2">
      <c t="s" s="3" r="A2">
        <v>455</v>
      </c>
    </row>
    <row spans="1:3" r="3">
      <c t="s" s="4" r="A3">
        <v>456</v>
      </c>
      <c t="n" s="7" r="B3">
        <v>1330</v>
      </c>
      <c t="n" s="7" r="C3">
        <v>1519</v>
      </c>
    </row>
    <row spans="1:3" r="4">
      <c t="s" s="4" r="A4">
        <v>457</v>
      </c>
      <c t="n" s="6" r="B4">
        <v>2262</v>
      </c>
      <c t="n" s="6" r="C4">
        <v>2495</v>
      </c>
    </row>
    <row spans="1:3" r="5">
      <c t="s" s="4" r="A5">
        <v>458</v>
      </c>
      <c t="n" s="6" r="B5">
        <v>527</v>
      </c>
      <c t="n" s="6" r="C5">
        <v>547</v>
      </c>
    </row>
    <row spans="1:3" r="6">
      <c t="s" s="4" r="A6">
        <v>459</v>
      </c>
      <c t="n" s="6" r="B6">
        <v>679</v>
      </c>
      <c t="n" s="6" r="C6">
        <v>552</v>
      </c>
    </row>
    <row spans="1:3" r="7">
      <c t="s" s="4" r="A7">
        <v>460</v>
      </c>
      <c t="n" s="6" r="B7">
        <v>129</v>
      </c>
      <c t="n" s="6" r="C7">
        <v>48</v>
      </c>
    </row>
    <row spans="1:3" r="8">
      <c t="s" s="4" r="A8">
        <v>461</v>
      </c>
      <c t="n" s="6" r="B8">
        <v>1857</v>
      </c>
      <c t="n" s="6" r="C8">
        <v>2066</v>
      </c>
    </row>
    <row spans="1:3" r="9">
      <c t="s" s="4" r="A9">
        <v>462</v>
      </c>
      <c t="n" s="6" r="B9">
        <v>2941</v>
      </c>
      <c t="n" s="6" r="C9">
        <v>3047</v>
      </c>
    </row>
    <row spans="1:3" r="10">
      <c t="s" s="4" r="A10">
        <v>460</v>
      </c>
      <c t="n" s="6" r="B10">
        <v>129</v>
      </c>
      <c t="n" s="6" r="C10">
        <v>48</v>
      </c>
    </row>
    <row spans="1:3" r="11">
      <c t="s" s="4" r="A11">
        <v>378</v>
      </c>
    </row>
    <row spans="1:3" r="12">
      <c t="s" s="3" r="A12">
        <v>455</v>
      </c>
    </row>
    <row spans="1:3" r="13">
      <c t="s" s="4" r="A13">
        <v>458</v>
      </c>
      <c t="n" s="6" r="B13">
        <v>451</v>
      </c>
      <c t="n" s="6" r="C13">
        <v>460</v>
      </c>
    </row>
    <row spans="1:3" r="14">
      <c t="s" s="4" r="A14">
        <v>459</v>
      </c>
      <c t="n" s="6" r="B14">
        <v>451</v>
      </c>
      <c t="n" s="6" r="C14">
        <v>460</v>
      </c>
    </row>
    <row spans="1:3" r="15">
      <c t="s" s="4" r="A15">
        <v>460</v>
      </c>
      <c t="n" s="6" r="B15">
        <v>32</v>
      </c>
      <c t="n" s="6" r="C15">
        <v>39</v>
      </c>
    </row>
    <row spans="1:3" r="16">
      <c t="s" s="4" r="A16">
        <v>461</v>
      </c>
      <c t="n" s="6" r="B16">
        <v>451</v>
      </c>
      <c t="n" s="6" r="C16">
        <v>460</v>
      </c>
    </row>
    <row spans="1:3" r="17">
      <c t="s" s="4" r="A17">
        <v>462</v>
      </c>
      <c t="n" s="6" r="B17">
        <v>451</v>
      </c>
      <c t="n" s="6" r="C17">
        <v>460</v>
      </c>
    </row>
    <row spans="1:3" r="18">
      <c t="s" s="4" r="A18">
        <v>460</v>
      </c>
      <c t="n" s="6" r="B18">
        <v>32</v>
      </c>
      <c t="n" s="6" r="C18">
        <v>39</v>
      </c>
    </row>
    <row spans="1:3" r="19">
      <c t="s" s="4" r="A19">
        <v>379</v>
      </c>
    </row>
    <row spans="1:3" r="20">
      <c t="s" s="3" r="A20">
        <v>455</v>
      </c>
    </row>
    <row spans="1:3" r="21">
      <c t="s" s="4" r="A21">
        <v>456</v>
      </c>
      <c t="n" s="6" r="B21">
        <v>896</v>
      </c>
      <c t="n" s="6" r="C21">
        <v>909</v>
      </c>
    </row>
    <row spans="1:3" r="22">
      <c t="s" s="4" r="A22">
        <v>457</v>
      </c>
      <c t="n" s="6" r="B22">
        <v>1798</v>
      </c>
      <c t="n" s="6" r="C22">
        <v>1849</v>
      </c>
    </row>
    <row spans="1:3" r="23">
      <c t="s" s="4" r="A23">
        <v>459</v>
      </c>
      <c t="n" s="6" r="B23">
        <v>147</v>
      </c>
    </row>
    <row spans="1:3" r="24">
      <c t="s" s="4" r="A24">
        <v>461</v>
      </c>
      <c t="n" s="6" r="B24">
        <v>896</v>
      </c>
      <c t="n" s="6" r="C24">
        <v>909</v>
      </c>
    </row>
    <row spans="1:3" r="25">
      <c t="s" s="4" r="A25">
        <v>462</v>
      </c>
      <c t="n" s="6" r="B25">
        <v>1945</v>
      </c>
      <c t="n" s="6" r="C25">
        <v>1849</v>
      </c>
    </row>
    <row spans="1:3" r="26">
      <c t="s" s="4" r="A26">
        <v>380</v>
      </c>
    </row>
    <row spans="1:3" r="27">
      <c t="s" s="3" r="A27">
        <v>455</v>
      </c>
    </row>
    <row spans="1:3" r="28">
      <c t="s" s="4" r="A28">
        <v>456</v>
      </c>
      <c t="n" s="6" r="C28">
        <v>158</v>
      </c>
    </row>
    <row spans="1:3" r="29">
      <c t="s" s="4" r="A29">
        <v>457</v>
      </c>
      <c t="n" s="6" r="C29">
        <v>164</v>
      </c>
    </row>
    <row spans="1:3" r="30">
      <c t="s" s="4" r="A30">
        <v>461</v>
      </c>
      <c t="n" s="6" r="C30">
        <v>158</v>
      </c>
    </row>
    <row spans="1:3" r="31">
      <c t="s" s="4" r="A31">
        <v>462</v>
      </c>
      <c t="n" s="6" r="C31">
        <v>164</v>
      </c>
    </row>
    <row spans="1:3" r="32">
      <c t="s" s="4" r="A32">
        <v>382</v>
      </c>
    </row>
    <row spans="1:3" r="33">
      <c t="s" s="3" r="A33">
        <v>455</v>
      </c>
    </row>
    <row spans="1:3" r="34">
      <c t="s" s="4" r="A34">
        <v>456</v>
      </c>
      <c t="n" s="6" r="B34">
        <v>434</v>
      </c>
      <c t="n" s="6" r="C34">
        <v>452</v>
      </c>
    </row>
    <row spans="1:3" r="35">
      <c t="s" s="4" r="A35">
        <v>457</v>
      </c>
      <c t="n" s="6" r="B35">
        <v>464</v>
      </c>
      <c t="n" s="6" r="C35">
        <v>482</v>
      </c>
    </row>
    <row spans="1:3" r="36">
      <c t="s" s="4" r="A36">
        <v>458</v>
      </c>
      <c t="n" s="6" r="B36">
        <v>76</v>
      </c>
      <c t="n" s="6" r="C36">
        <v>87</v>
      </c>
    </row>
    <row spans="1:3" r="37">
      <c t="s" s="4" r="A37">
        <v>459</v>
      </c>
      <c t="n" s="6" r="B37">
        <v>81</v>
      </c>
      <c t="n" s="6" r="C37">
        <v>92</v>
      </c>
    </row>
    <row spans="1:3" r="38">
      <c t="s" s="4" r="A38">
        <v>460</v>
      </c>
      <c t="n" s="6" r="B38">
        <v>97</v>
      </c>
      <c t="n" s="6" r="C38">
        <v>9</v>
      </c>
    </row>
    <row spans="1:3" r="39">
      <c t="s" s="4" r="A39">
        <v>461</v>
      </c>
      <c t="n" s="6" r="B39">
        <v>510</v>
      </c>
      <c t="n" s="6" r="C39">
        <v>539</v>
      </c>
    </row>
    <row spans="1:3" r="40">
      <c t="s" s="4" r="A40">
        <v>462</v>
      </c>
      <c t="n" s="6" r="B40">
        <v>545</v>
      </c>
      <c t="n" s="6" r="C40">
        <v>574</v>
      </c>
    </row>
    <row spans="1:3" r="41">
      <c t="s" s="4" r="A41">
        <v>460</v>
      </c>
      <c t="n" s="7" r="B41">
        <v>97</v>
      </c>
      <c t="n" s="7" r="C41">
        <v>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3</v>
      </c>
      <c t="s" s="2" r="B1">
        <v>74</v>
      </c>
      <c t="s" s="2" r="D1">
        <v>1</v>
      </c>
    </row>
    <row spans="1:5" r="2">
      <c t="s" s="2" r="B2">
        <v>2</v>
      </c>
      <c t="s" s="2" r="C2">
        <v>75</v>
      </c>
      <c t="s" s="2" r="D2">
        <v>2</v>
      </c>
      <c t="s" s="2" r="E2">
        <v>75</v>
      </c>
    </row>
    <row spans="1:5" r="3">
      <c t="s" s="3" r="A3">
        <v>455</v>
      </c>
    </row>
    <row spans="1:5" r="4">
      <c t="s" s="4" r="A4">
        <v>464</v>
      </c>
      <c t="n" s="7" r="B4">
        <v>1946</v>
      </c>
      <c t="n" s="7" r="C4">
        <v>2199</v>
      </c>
      <c t="n" s="7" r="D4">
        <v>2065</v>
      </c>
      <c t="n" s="7" r="E4">
        <v>2357</v>
      </c>
    </row>
    <row spans="1:5" r="5">
      <c t="s" s="4" r="A5">
        <v>465</v>
      </c>
      <c t="n" s="6" r="B5">
        <v>23</v>
      </c>
      <c t="n" s="6" r="C5">
        <v>14</v>
      </c>
      <c t="n" s="6" r="D5">
        <v>83</v>
      </c>
      <c t="n" s="6" r="E5">
        <v>114</v>
      </c>
    </row>
    <row spans="1:5" r="6">
      <c t="s" s="4" r="A6">
        <v>466</v>
      </c>
      <c t="n" s="6" r="B6">
        <v>41</v>
      </c>
      <c t="n" s="6" r="C6">
        <v>40</v>
      </c>
      <c t="n" s="6" r="D6">
        <v>120</v>
      </c>
      <c t="n" s="6" r="E6">
        <v>165</v>
      </c>
    </row>
    <row spans="1:5" r="7">
      <c t="s" s="4" r="A7">
        <v>378</v>
      </c>
    </row>
    <row spans="1:5" r="8">
      <c t="s" s="3" r="A8">
        <v>455</v>
      </c>
    </row>
    <row spans="1:5" r="9">
      <c t="s" s="4" r="A9">
        <v>464</v>
      </c>
      <c t="n" s="6" r="B9">
        <v>453</v>
      </c>
      <c t="n" s="6" r="C9">
        <v>452</v>
      </c>
      <c t="n" s="6" r="D9">
        <v>455</v>
      </c>
      <c t="n" s="6" r="E9">
        <v>231</v>
      </c>
    </row>
    <row spans="1:5" r="10">
      <c t="s" s="4" r="A10">
        <v>465</v>
      </c>
      <c t="n" s="6" r="B10">
        <v>6</v>
      </c>
      <c t="n" s="6" r="C10">
        <v>7</v>
      </c>
      <c t="n" s="6" r="D10">
        <v>20</v>
      </c>
      <c t="n" s="6" r="E10">
        <v>11</v>
      </c>
    </row>
    <row spans="1:5" r="11">
      <c t="s" s="4" r="A11">
        <v>466</v>
      </c>
      <c t="n" s="6" r="B11">
        <v>6</v>
      </c>
      <c t="n" s="6" r="C11">
        <v>4</v>
      </c>
      <c t="n" s="6" r="D11">
        <v>18</v>
      </c>
      <c t="n" s="6" r="E11">
        <v>8</v>
      </c>
    </row>
    <row spans="1:5" r="12">
      <c t="s" s="4" r="A12">
        <v>379</v>
      </c>
    </row>
    <row spans="1:5" r="13">
      <c t="s" s="3" r="A13">
        <v>455</v>
      </c>
    </row>
    <row spans="1:5" r="14">
      <c t="s" s="4" r="A14">
        <v>464</v>
      </c>
      <c t="n" s="6" r="B14">
        <v>902</v>
      </c>
      <c t="n" s="6" r="C14">
        <v>940</v>
      </c>
      <c t="n" s="6" r="D14">
        <v>918</v>
      </c>
      <c t="n" s="6" r="E14">
        <v>1451</v>
      </c>
    </row>
    <row spans="1:5" r="15">
      <c t="s" s="4" r="A15">
        <v>465</v>
      </c>
      <c t="n" s="6" r="B15">
        <v>8</v>
      </c>
      <c t="n" s="6" r="C15">
        <v>7</v>
      </c>
      <c t="n" s="6" r="D15">
        <v>36</v>
      </c>
      <c t="n" s="6" r="E15">
        <v>103</v>
      </c>
    </row>
    <row spans="1:5" r="16">
      <c t="s" s="4" r="A16">
        <v>466</v>
      </c>
      <c t="n" s="6" r="B16">
        <v>19</v>
      </c>
      <c t="n" s="6" r="C16">
        <v>16</v>
      </c>
      <c t="n" s="6" r="D16">
        <v>66</v>
      </c>
      <c t="n" s="6" r="E16">
        <v>114</v>
      </c>
    </row>
    <row spans="1:5" r="17">
      <c t="s" s="4" r="A17">
        <v>380</v>
      </c>
    </row>
    <row spans="1:5" r="18">
      <c t="s" s="3" r="A18">
        <v>455</v>
      </c>
    </row>
    <row spans="1:5" r="19">
      <c t="s" s="4" r="A19">
        <v>464</v>
      </c>
      <c t="n" s="6" r="B19">
        <v>73</v>
      </c>
      <c t="n" s="6" r="C19">
        <v>255</v>
      </c>
      <c t="n" s="6" r="D19">
        <v>167</v>
      </c>
      <c t="n" s="6" r="E19">
        <v>85</v>
      </c>
    </row>
    <row spans="1:5" r="20">
      <c t="s" s="4" r="A20">
        <v>466</v>
      </c>
      <c t="n" s="6" r="B20">
        <v>6</v>
      </c>
      <c t="n" s="6" r="C20">
        <v>10</v>
      </c>
      <c t="n" s="6" r="D20">
        <v>8</v>
      </c>
      <c t="n" s="6" r="E20">
        <v>10</v>
      </c>
    </row>
    <row spans="1:5" r="21">
      <c t="s" s="4" r="A21">
        <v>382</v>
      </c>
    </row>
    <row spans="1:5" r="22">
      <c t="s" s="3" r="A22">
        <v>455</v>
      </c>
    </row>
    <row spans="1:5" r="23">
      <c t="s" s="4" r="A23">
        <v>464</v>
      </c>
      <c t="n" s="6" r="B23">
        <v>518</v>
      </c>
      <c t="n" s="6" r="C23">
        <v>552</v>
      </c>
      <c t="n" s="6" r="D23">
        <v>525</v>
      </c>
      <c t="n" s="6" r="E23">
        <v>590</v>
      </c>
    </row>
    <row spans="1:5" r="24">
      <c t="s" s="4" r="A24">
        <v>465</v>
      </c>
      <c t="n" s="6" r="B24">
        <v>9</v>
      </c>
      <c t="n" s="6" r="D24">
        <v>27</v>
      </c>
    </row>
    <row spans="1:5" r="25">
      <c t="s" s="4" r="A25">
        <v>466</v>
      </c>
      <c t="n" s="7" r="B25">
        <v>10</v>
      </c>
      <c t="n" s="7" r="C25">
        <v>10</v>
      </c>
      <c t="n" s="7" r="D25">
        <v>28</v>
      </c>
      <c t="n" s="7" r="E25">
        <v>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67</v>
      </c>
      <c t="s" s="2" r="B1">
        <v>2</v>
      </c>
      <c t="s" s="2" r="C1">
        <v>25</v>
      </c>
    </row>
    <row spans="1:3" r="2">
      <c t="s" s="3" r="A2">
        <v>468</v>
      </c>
    </row>
    <row spans="1:3" r="3">
      <c t="s" s="4" r="A3">
        <v>195</v>
      </c>
      <c t="n" s="7" r="B3">
        <v>1944000</v>
      </c>
      <c t="n" s="7" r="C3">
        <v>1597000</v>
      </c>
    </row>
    <row spans="1:3" r="4">
      <c t="s" s="4" r="A4">
        <v>469</v>
      </c>
      <c t="n" s="6" r="B4">
        <v>128500000</v>
      </c>
    </row>
    <row spans="1:3" r="5">
      <c t="s" s="4" r="A5">
        <v>470</v>
      </c>
      <c t="n" s="6" r="B5">
        <v>107800000</v>
      </c>
    </row>
    <row spans="1:3" r="6">
      <c t="s" s="4" r="A6">
        <v>471</v>
      </c>
      <c t="n" s="6" r="B6">
        <v>72600000</v>
      </c>
    </row>
    <row spans="1:3" r="7">
      <c t="s" s="4" r="A7">
        <v>472</v>
      </c>
      <c t="n" s="6" r="B7">
        <v>1800000</v>
      </c>
      <c t="n" s="7" r="C7">
        <v>1500000</v>
      </c>
    </row>
    <row spans="1:3" r="8">
      <c t="s" s="4" r="A8">
        <v>473</v>
      </c>
      <c t="n" s="7" r="B8">
        <v>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474</v>
      </c>
      <c t="s" s="2" r="B1">
        <v>303</v>
      </c>
    </row>
    <row spans="1:2" r="2">
      <c t="s" s="3" r="A2">
        <v>475</v>
      </c>
    </row>
    <row spans="1:2" r="3">
      <c t="s" s="4" r="A3">
        <v>476</v>
      </c>
      <c t="n" s="7" r="B3">
        <v>35000</v>
      </c>
    </row>
    <row spans="1:2" r="4">
      <c t="s" s="4" r="A4">
        <v>477</v>
      </c>
    </row>
    <row spans="1:2" r="5">
      <c t="s" s="3" r="A5">
        <v>475</v>
      </c>
    </row>
    <row spans="1:2" r="6">
      <c t="s" s="4" r="A6">
        <v>478</v>
      </c>
      <c t="n" s="6" r="B6">
        <v>2016</v>
      </c>
    </row>
    <row spans="1:2" r="7">
      <c t="s" s="4" r="A7">
        <v>479</v>
      </c>
      <c t="s" s="4" r="B7">
        <v>480</v>
      </c>
    </row>
    <row spans="1:2" r="8">
      <c t="s" s="4" r="A8">
        <v>476</v>
      </c>
      <c t="n" s="7" r="B8">
        <v>10000</v>
      </c>
    </row>
    <row spans="1:2" r="9">
      <c t="s" s="4" r="A9">
        <v>481</v>
      </c>
    </row>
    <row spans="1:2" r="10">
      <c t="s" s="3" r="A10">
        <v>475</v>
      </c>
    </row>
    <row spans="1:2" r="11">
      <c t="s" s="4" r="A11">
        <v>478</v>
      </c>
      <c t="n" s="6" r="B11">
        <v>2016</v>
      </c>
    </row>
    <row spans="1:2" r="12">
      <c t="s" s="4" r="A12">
        <v>479</v>
      </c>
      <c t="s" s="4" r="B12">
        <v>482</v>
      </c>
    </row>
    <row spans="1:2" r="13">
      <c t="s" s="4" r="A13">
        <v>476</v>
      </c>
      <c t="n" s="7" r="B13">
        <v>10000</v>
      </c>
    </row>
    <row spans="1:2" r="14">
      <c t="s" s="4" r="A14">
        <v>483</v>
      </c>
    </row>
    <row spans="1:2" r="15">
      <c t="s" s="3" r="A15">
        <v>475</v>
      </c>
    </row>
    <row spans="1:2" r="16">
      <c t="s" s="4" r="A16">
        <v>478</v>
      </c>
      <c t="n" s="6" r="B16">
        <v>2016</v>
      </c>
    </row>
    <row spans="1:2" r="17">
      <c t="s" s="4" r="A17">
        <v>479</v>
      </c>
      <c t="s" s="4" r="B17">
        <v>484</v>
      </c>
    </row>
    <row spans="1:2" r="18">
      <c t="s" s="4" r="A18">
        <v>476</v>
      </c>
      <c t="n" s="7" r="B18">
        <v>10000</v>
      </c>
    </row>
    <row spans="1:2" r="19">
      <c t="s" s="4" r="A19">
        <v>485</v>
      </c>
    </row>
    <row spans="1:2" r="20">
      <c t="s" s="3" r="A20">
        <v>475</v>
      </c>
    </row>
    <row spans="1:2" r="21">
      <c t="s" s="4" r="A21">
        <v>478</v>
      </c>
      <c t="n" s="6" r="B21">
        <v>2016</v>
      </c>
    </row>
    <row spans="1:2" r="22">
      <c t="s" s="4" r="A22">
        <v>479</v>
      </c>
      <c t="s" s="4" r="B22">
        <v>486</v>
      </c>
    </row>
    <row spans="1:2" r="23">
      <c t="s" s="4" r="A23">
        <v>476</v>
      </c>
      <c t="n" s="7" r="B23">
        <v>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74</v>
      </c>
      <c t="s" s="2" r="D1">
        <v>1</v>
      </c>
    </row>
    <row spans="1:5" r="2">
      <c t="s" s="2" r="B2">
        <v>2</v>
      </c>
      <c t="s" s="2" r="C2">
        <v>75</v>
      </c>
      <c t="s" s="2" r="D2">
        <v>2</v>
      </c>
      <c t="s" s="2" r="E2">
        <v>75</v>
      </c>
    </row>
    <row spans="1:5" r="3">
      <c t="s" s="3" r="A3">
        <v>114</v>
      </c>
    </row>
    <row spans="1:5" r="4">
      <c t="s" s="4" r="A4">
        <v>108</v>
      </c>
      <c t="n" s="7" r="B4">
        <v>244</v>
      </c>
      <c t="n" s="7" r="C4">
        <v>49</v>
      </c>
      <c t="n" s="7" r="D4">
        <v>471</v>
      </c>
      <c t="n" s="7" r="E4">
        <v>-455</v>
      </c>
    </row>
    <row spans="1:5" r="5">
      <c t="s" s="3" r="A5">
        <v>115</v>
      </c>
    </row>
    <row spans="1:5" r="6">
      <c t="s" s="4" r="A6">
        <v>116</v>
      </c>
      <c t="n" s="6" r="B6">
        <v>96</v>
      </c>
      <c t="n" s="6" r="C6">
        <v>93</v>
      </c>
      <c t="n" s="6" r="D6">
        <v>542</v>
      </c>
      <c t="n" s="6" r="E6">
        <v>302</v>
      </c>
    </row>
    <row spans="1:5" r="7">
      <c t="s" s="4" r="A7">
        <v>117</v>
      </c>
      <c t="n" s="6" r="B7">
        <v>-77</v>
      </c>
      <c t="n" s="6" r="D7">
        <v>-208</v>
      </c>
      <c t="n" s="6" r="E7">
        <v>-195</v>
      </c>
    </row>
    <row spans="1:5" r="8">
      <c t="s" s="4" r="A8">
        <v>118</v>
      </c>
      <c t="n" s="6" r="B8">
        <v>19</v>
      </c>
      <c t="n" s="6" r="C8">
        <v>93</v>
      </c>
      <c t="n" s="6" r="D8">
        <v>334</v>
      </c>
      <c t="n" s="6" r="E8">
        <v>107</v>
      </c>
    </row>
    <row spans="1:5" r="9">
      <c t="s" s="4" r="A9">
        <v>119</v>
      </c>
      <c t="n" s="6" r="B9">
        <v>-7</v>
      </c>
      <c t="n" s="6" r="C9">
        <v>-34</v>
      </c>
      <c t="n" s="6" r="D9">
        <v>-126</v>
      </c>
      <c t="n" s="6" r="E9">
        <v>-39</v>
      </c>
    </row>
    <row spans="1:5" r="10">
      <c t="s" s="4" r="A10">
        <v>120</v>
      </c>
      <c t="n" s="6" r="B10">
        <v>12</v>
      </c>
      <c t="n" s="6" r="C10">
        <v>59</v>
      </c>
      <c t="n" s="6" r="D10">
        <v>208</v>
      </c>
      <c t="n" s="6" r="E10">
        <v>68</v>
      </c>
    </row>
    <row spans="1:5" r="11">
      <c t="s" s="4" r="A11">
        <v>121</v>
      </c>
      <c t="n" s="7" r="B11">
        <v>256</v>
      </c>
      <c t="n" s="7" r="C11">
        <v>108</v>
      </c>
      <c t="n" s="7" r="D11">
        <v>679</v>
      </c>
      <c t="n" s="7" r="E11">
        <v>-3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29"/>
    <col customWidth="1" max="3" min="3" width="21"/>
  </cols>
  <sheetData>
    <row spans="1:3" r="1">
      <c t="s" s="1" r="A1">
        <v>487</v>
      </c>
      <c t="s" s="2" r="B1">
        <v>488</v>
      </c>
      <c t="s" s="2" r="C1">
        <v>303</v>
      </c>
    </row>
    <row spans="1:3" r="2">
      <c t="s" s="3" r="A2">
        <v>489</v>
      </c>
    </row>
    <row spans="1:3" r="3">
      <c t="s" s="4" r="A3">
        <v>490</v>
      </c>
      <c t="n" s="7" r="C3">
        <v>11000</v>
      </c>
    </row>
    <row spans="1:3" r="4">
      <c t="s" s="4" r="A4">
        <v>491</v>
      </c>
    </row>
    <row spans="1:3" r="5">
      <c t="s" s="3" r="A5">
        <v>489</v>
      </c>
    </row>
    <row spans="1:3" r="6">
      <c t="s" s="4" r="A6">
        <v>492</v>
      </c>
      <c t="s" s="4" r="B6">
        <v>319</v>
      </c>
    </row>
    <row spans="1:3" r="7">
      <c t="s" s="4" r="A7">
        <v>490</v>
      </c>
      <c t="n" s="7" r="B7">
        <v>11000</v>
      </c>
    </row>
    <row spans="1:3" r="8">
      <c t="s" s="4" r="A8">
        <v>493</v>
      </c>
      <c t="n" s="6" r="B8">
        <v>2</v>
      </c>
    </row>
    <row spans="1:3" r="9">
      <c t="s" s="4" r="A9">
        <v>494</v>
      </c>
      <c t="s" s="4" r="B9">
        <v>495</v>
      </c>
    </row>
    <row spans="1:3" r="10">
      <c t="s" s="4" r="A10">
        <v>496</v>
      </c>
      <c t="s" s="4" r="B10">
        <v>497</v>
      </c>
    </row>
    <row spans="1:3" r="11">
      <c t="s" s="4" r="A11">
        <v>498</v>
      </c>
      <c t="s" s="4" r="B11">
        <v>499</v>
      </c>
    </row>
    <row spans="1:3" r="12">
      <c t="s" s="4" r="A12">
        <v>500</v>
      </c>
    </row>
    <row spans="1:3" r="13">
      <c t="s" s="3" r="A13">
        <v>489</v>
      </c>
    </row>
    <row spans="1:3" r="14">
      <c t="s" s="4" r="A14">
        <v>501</v>
      </c>
      <c t="n" s="7" r="B14">
        <v>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2</v>
      </c>
      <c t="s" s="2" r="B1">
        <v>2</v>
      </c>
      <c t="s" s="2" r="C1">
        <v>25</v>
      </c>
      <c t="s" s="2" r="D1">
        <v>75</v>
      </c>
      <c t="s" s="2" r="E1">
        <v>371</v>
      </c>
    </row>
    <row spans="1:5" r="2">
      <c t="s" s="3" r="A2">
        <v>503</v>
      </c>
    </row>
    <row spans="1:5" r="3">
      <c t="s" s="4" r="A3">
        <v>30</v>
      </c>
      <c t="n" s="7" r="B3">
        <v>55271</v>
      </c>
      <c t="n" s="7" r="C3">
        <v>59344</v>
      </c>
      <c t="n" s="7" r="D3">
        <v>22021</v>
      </c>
      <c t="n" s="7" r="E3">
        <v>20479</v>
      </c>
    </row>
    <row spans="1:5" r="4">
      <c t="s" s="4" r="A4">
        <v>31</v>
      </c>
      <c t="n" s="6" r="B4">
        <v>2695</v>
      </c>
      <c t="n" s="6" r="C4">
        <v>4410</v>
      </c>
    </row>
    <row spans="1:5" r="5">
      <c t="s" s="4" r="A5">
        <v>32</v>
      </c>
      <c t="n" s="6" r="B5">
        <v>61036</v>
      </c>
      <c t="n" s="6" r="C5">
        <v>65944</v>
      </c>
    </row>
    <row spans="1:5" r="6">
      <c t="s" s="4" r="A6">
        <v>33</v>
      </c>
      <c t="n" s="6" r="C6">
        <v>790</v>
      </c>
    </row>
    <row spans="1:5" r="7">
      <c t="s" s="4" r="A7">
        <v>77</v>
      </c>
      <c t="n" s="6" r="B7">
        <v>395994</v>
      </c>
      <c t="n" s="6" r="C7">
        <v>326266</v>
      </c>
    </row>
    <row spans="1:5" r="8">
      <c t="s" s="4" r="A8">
        <v>195</v>
      </c>
      <c t="n" s="6" r="B8">
        <v>1944</v>
      </c>
      <c t="n" s="6" r="C8">
        <v>1597</v>
      </c>
    </row>
    <row spans="1:5" r="9">
      <c t="s" s="4" r="A9">
        <v>40</v>
      </c>
      <c t="n" s="6" r="B9">
        <v>1110</v>
      </c>
      <c t="n" s="6" r="C9">
        <v>1048</v>
      </c>
    </row>
    <row spans="1:5" r="10">
      <c t="s" s="3" r="A10">
        <v>504</v>
      </c>
    </row>
    <row spans="1:5" r="11">
      <c t="s" s="4" r="A11">
        <v>82</v>
      </c>
      <c t="n" s="6" r="B11">
        <v>438767</v>
      </c>
      <c t="n" s="6" r="C11">
        <v>399111</v>
      </c>
    </row>
    <row spans="1:5" r="12">
      <c t="s" s="4" r="A12">
        <v>505</v>
      </c>
      <c t="n" s="6" r="B12">
        <v>35000</v>
      </c>
    </row>
    <row spans="1:5" r="13">
      <c t="s" s="4" r="A13">
        <v>49</v>
      </c>
      <c t="n" s="6" r="B13">
        <v>36803</v>
      </c>
      <c t="n" s="6" r="C13">
        <v>28927</v>
      </c>
    </row>
    <row spans="1:5" r="14">
      <c t="s" s="4" r="A14">
        <v>50</v>
      </c>
      <c t="n" s="6" r="B14">
        <v>11000</v>
      </c>
    </row>
    <row spans="1:5" r="15">
      <c t="s" s="4" r="A15">
        <v>506</v>
      </c>
    </row>
    <row spans="1:5" r="16">
      <c t="s" s="3" r="A16">
        <v>503</v>
      </c>
    </row>
    <row spans="1:5" r="17">
      <c t="s" s="4" r="A17">
        <v>30</v>
      </c>
      <c t="n" s="6" r="B17">
        <v>55271</v>
      </c>
      <c t="n" s="6" r="C17">
        <v>59344</v>
      </c>
    </row>
    <row spans="1:5" r="18">
      <c t="s" s="4" r="A18">
        <v>31</v>
      </c>
      <c t="n" s="6" r="B18">
        <v>2695</v>
      </c>
      <c t="n" s="6" r="C18">
        <v>4410</v>
      </c>
    </row>
    <row spans="1:5" r="19">
      <c t="s" s="4" r="A19">
        <v>507</v>
      </c>
    </row>
    <row spans="1:5" r="20">
      <c t="s" s="3" r="A20">
        <v>503</v>
      </c>
    </row>
    <row spans="1:5" r="21">
      <c t="s" s="4" r="A21">
        <v>32</v>
      </c>
      <c t="n" s="6" r="B21">
        <v>61036</v>
      </c>
      <c t="n" s="6" r="C21">
        <v>65944</v>
      </c>
    </row>
    <row spans="1:5" r="22">
      <c t="s" s="4" r="A22">
        <v>508</v>
      </c>
    </row>
    <row spans="1:5" r="23">
      <c t="s" s="3" r="A23">
        <v>503</v>
      </c>
    </row>
    <row spans="1:5" r="24">
      <c t="s" s="4" r="A24">
        <v>33</v>
      </c>
      <c t="n" s="6" r="C24">
        <v>790</v>
      </c>
    </row>
    <row spans="1:5" r="25">
      <c t="s" s="4" r="A25">
        <v>77</v>
      </c>
      <c t="n" s="6" r="B25">
        <v>395994</v>
      </c>
      <c t="n" s="6" r="C25">
        <v>326266</v>
      </c>
    </row>
    <row spans="1:5" r="26">
      <c t="s" s="4" r="A26">
        <v>195</v>
      </c>
      <c t="n" s="6" r="B26">
        <v>1944</v>
      </c>
      <c t="n" s="6" r="C26">
        <v>1597</v>
      </c>
    </row>
    <row spans="1:5" r="27">
      <c t="s" s="4" r="A27">
        <v>40</v>
      </c>
      <c t="n" s="6" r="B27">
        <v>1110</v>
      </c>
      <c t="n" s="6" r="C27">
        <v>1048</v>
      </c>
    </row>
    <row spans="1:5" r="28">
      <c t="s" s="3" r="A28">
        <v>504</v>
      </c>
    </row>
    <row spans="1:5" r="29">
      <c t="s" s="4" r="A29">
        <v>82</v>
      </c>
      <c t="n" s="6" r="B29">
        <v>438767</v>
      </c>
      <c t="n" s="6" r="C29">
        <v>399111</v>
      </c>
    </row>
    <row spans="1:5" r="30">
      <c t="s" s="4" r="A30">
        <v>505</v>
      </c>
      <c t="n" s="6" r="B30">
        <v>35000</v>
      </c>
      <c t="n" s="6" r="C30">
        <v>27500</v>
      </c>
    </row>
    <row spans="1:5" r="31">
      <c t="s" s="4" r="A31">
        <v>49</v>
      </c>
      <c t="n" s="6" r="B31">
        <v>1803</v>
      </c>
      <c t="n" s="6" r="C31">
        <v>1427</v>
      </c>
    </row>
    <row spans="1:5" r="32">
      <c t="s" s="4" r="A32">
        <v>50</v>
      </c>
      <c t="n" s="6" r="B32">
        <v>11000</v>
      </c>
    </row>
    <row spans="1:5" r="33">
      <c t="s" s="4" r="A33">
        <v>509</v>
      </c>
      <c t="n" s="6" r="B33">
        <v>0</v>
      </c>
      <c t="n" s="6" r="C33">
        <v>0</v>
      </c>
    </row>
    <row spans="1:5" r="34">
      <c t="s" s="4" r="A34">
        <v>510</v>
      </c>
    </row>
    <row spans="1:5" r="35">
      <c t="s" s="3" r="A35">
        <v>503</v>
      </c>
    </row>
    <row spans="1:5" r="36">
      <c t="s" s="4" r="A36">
        <v>30</v>
      </c>
      <c t="n" s="6" r="B36">
        <v>55271</v>
      </c>
      <c t="n" s="6" r="C36">
        <v>59344</v>
      </c>
    </row>
    <row spans="1:5" r="37">
      <c t="s" s="4" r="A37">
        <v>31</v>
      </c>
      <c t="n" s="6" r="B37">
        <v>2695</v>
      </c>
      <c t="n" s="6" r="C37">
        <v>4410</v>
      </c>
    </row>
    <row spans="1:5" r="38">
      <c t="s" s="4" r="A38">
        <v>511</v>
      </c>
    </row>
    <row spans="1:5" r="39">
      <c t="s" s="3" r="A39">
        <v>503</v>
      </c>
    </row>
    <row spans="1:5" r="40">
      <c t="s" s="4" r="A40">
        <v>32</v>
      </c>
      <c t="n" s="6" r="B40">
        <v>61036</v>
      </c>
      <c t="n" s="6" r="C40">
        <v>65944</v>
      </c>
    </row>
    <row spans="1:5" r="41">
      <c t="s" s="4" r="A41">
        <v>512</v>
      </c>
    </row>
    <row spans="1:5" r="42">
      <c t="s" s="3" r="A42">
        <v>503</v>
      </c>
    </row>
    <row spans="1:5" r="43">
      <c t="s" s="4" r="A43">
        <v>33</v>
      </c>
      <c t="n" s="6" r="C43">
        <v>806</v>
      </c>
    </row>
    <row spans="1:5" r="44">
      <c t="s" s="4" r="A44">
        <v>77</v>
      </c>
      <c t="n" s="6" r="B44">
        <v>401812</v>
      </c>
      <c t="n" s="6" r="C44">
        <v>330801</v>
      </c>
    </row>
    <row spans="1:5" r="45">
      <c t="s" s="4" r="A45">
        <v>195</v>
      </c>
      <c t="n" s="6" r="B45">
        <v>1944</v>
      </c>
      <c t="n" s="6" r="C45">
        <v>1597</v>
      </c>
    </row>
    <row spans="1:5" r="46">
      <c t="s" s="4" r="A46">
        <v>40</v>
      </c>
      <c t="n" s="6" r="B46">
        <v>1110</v>
      </c>
      <c t="n" s="6" r="C46">
        <v>1048</v>
      </c>
    </row>
    <row spans="1:5" r="47">
      <c t="s" s="3" r="A47">
        <v>504</v>
      </c>
    </row>
    <row spans="1:5" r="48">
      <c t="s" s="4" r="A48">
        <v>82</v>
      </c>
      <c t="n" s="6" r="B48">
        <v>438667</v>
      </c>
      <c t="n" s="6" r="C48">
        <v>399000</v>
      </c>
    </row>
    <row spans="1:5" r="49">
      <c t="s" s="4" r="A49">
        <v>505</v>
      </c>
      <c t="n" s="6" r="B49">
        <v>34997</v>
      </c>
      <c t="n" s="6" r="C49">
        <v>27487</v>
      </c>
    </row>
    <row spans="1:5" r="50">
      <c t="s" s="4" r="A50">
        <v>49</v>
      </c>
      <c t="n" s="6" r="B50">
        <v>1803</v>
      </c>
      <c t="n" s="6" r="C50">
        <v>1427</v>
      </c>
    </row>
    <row spans="1:5" r="51">
      <c t="s" s="4" r="A51">
        <v>216</v>
      </c>
      <c t="n" s="6" r="B51">
        <v>10859</v>
      </c>
    </row>
    <row spans="1:5" r="52">
      <c t="s" s="4" r="A52">
        <v>509</v>
      </c>
      <c t="n" s="7" r="B52">
        <v>0</v>
      </c>
      <c t="n" s="7" r="C52">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25</v>
      </c>
    </row>
    <row spans="1:3" r="2">
      <c t="s" s="3" r="A2">
        <v>514</v>
      </c>
    </row>
    <row spans="1:3" r="3">
      <c t="s" s="4" r="A3">
        <v>348</v>
      </c>
      <c t="n" s="7" r="B3">
        <v>61036</v>
      </c>
      <c t="n" s="7" r="C3">
        <v>65944</v>
      </c>
    </row>
    <row spans="1:3" r="4">
      <c t="s" s="4" r="A4">
        <v>515</v>
      </c>
    </row>
    <row spans="1:3" r="5">
      <c t="s" s="3" r="A5">
        <v>514</v>
      </c>
    </row>
    <row spans="1:3" r="6">
      <c t="s" s="4" r="A6">
        <v>348</v>
      </c>
      <c t="n" s="6" r="B6">
        <v>61036</v>
      </c>
      <c t="n" s="6" r="C6">
        <v>65944</v>
      </c>
    </row>
    <row spans="1:3" r="7">
      <c t="s" s="4" r="A7">
        <v>516</v>
      </c>
    </row>
    <row spans="1:3" r="8">
      <c t="s" s="3" r="A8">
        <v>514</v>
      </c>
    </row>
    <row spans="1:3" r="9">
      <c t="s" s="4" r="A9">
        <v>348</v>
      </c>
      <c t="n" s="6" r="B9">
        <v>3007</v>
      </c>
      <c t="n" s="6" r="C9">
        <v>15074</v>
      </c>
    </row>
    <row spans="1:3" r="10">
      <c t="s" s="4" r="A10">
        <v>517</v>
      </c>
    </row>
    <row spans="1:3" r="11">
      <c t="s" s="3" r="A11">
        <v>514</v>
      </c>
    </row>
    <row spans="1:3" r="12">
      <c t="s" s="4" r="A12">
        <v>348</v>
      </c>
      <c t="n" s="6" r="B12">
        <v>10020</v>
      </c>
      <c t="n" s="6" r="C12">
        <v>14007</v>
      </c>
    </row>
    <row spans="1:3" r="13">
      <c t="s" s="4" r="A13">
        <v>518</v>
      </c>
    </row>
    <row spans="1:3" r="14">
      <c t="s" s="3" r="A14">
        <v>514</v>
      </c>
    </row>
    <row spans="1:3" r="15">
      <c t="s" s="4" r="A15">
        <v>348</v>
      </c>
      <c t="n" s="6" r="B15">
        <v>48009</v>
      </c>
      <c t="n" s="6" r="C15">
        <v>36863</v>
      </c>
    </row>
    <row spans="1:3" r="16">
      <c t="s" s="4" r="A16">
        <v>519</v>
      </c>
    </row>
    <row spans="1:3" r="17">
      <c t="s" s="3" r="A17">
        <v>514</v>
      </c>
    </row>
    <row spans="1:3" r="18">
      <c t="s" s="4" r="A18">
        <v>348</v>
      </c>
      <c t="n" s="6" r="B18">
        <v>61036</v>
      </c>
      <c t="n" s="6" r="C18">
        <v>65944</v>
      </c>
    </row>
    <row spans="1:3" r="19">
      <c t="s" s="4" r="A19">
        <v>520</v>
      </c>
    </row>
    <row spans="1:3" r="20">
      <c t="s" s="3" r="A20">
        <v>514</v>
      </c>
    </row>
    <row spans="1:3" r="21">
      <c t="s" s="4" r="A21">
        <v>348</v>
      </c>
      <c t="n" s="6" r="B21">
        <v>3007</v>
      </c>
      <c t="n" s="6" r="C21">
        <v>15074</v>
      </c>
    </row>
    <row spans="1:3" r="22">
      <c t="s" s="4" r="A22">
        <v>521</v>
      </c>
    </row>
    <row spans="1:3" r="23">
      <c t="s" s="3" r="A23">
        <v>514</v>
      </c>
    </row>
    <row spans="1:3" r="24">
      <c t="s" s="4" r="A24">
        <v>348</v>
      </c>
      <c t="n" s="6" r="B24">
        <v>10020</v>
      </c>
      <c t="n" s="6" r="C24">
        <v>14007</v>
      </c>
    </row>
    <row spans="1:3" r="25">
      <c t="s" s="4" r="A25">
        <v>522</v>
      </c>
    </row>
    <row spans="1:3" r="26">
      <c t="s" s="3" r="A26">
        <v>514</v>
      </c>
    </row>
    <row spans="1:3" r="27">
      <c t="s" s="4" r="A27">
        <v>348</v>
      </c>
      <c t="n" s="7" r="B27">
        <v>48009</v>
      </c>
      <c t="n" s="7" r="C27">
        <v>368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523</v>
      </c>
      <c t="s" s="2" r="B1">
        <v>1</v>
      </c>
    </row>
    <row spans="1:2" r="2">
      <c t="s" s="2" r="B2">
        <v>303</v>
      </c>
    </row>
    <row spans="1:2" r="3">
      <c t="s" s="3" r="A3">
        <v>220</v>
      </c>
    </row>
    <row spans="1:2" r="4">
      <c t="s" s="4" r="A4">
        <v>524</v>
      </c>
      <c t="n" s="7" r="B4">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525</v>
      </c>
      <c t="s" s="2" r="B1">
        <v>74</v>
      </c>
      <c t="s" s="2" r="C1">
        <v>1</v>
      </c>
      <c t="s" s="2" r="E1">
        <v>403</v>
      </c>
    </row>
    <row spans="1:5" r="2">
      <c t="s" s="2" r="B2">
        <v>2</v>
      </c>
      <c t="s" s="2" r="C2">
        <v>2</v>
      </c>
      <c t="s" s="2" r="D2">
        <v>75</v>
      </c>
      <c t="s" s="2" r="E2">
        <v>25</v>
      </c>
    </row>
    <row spans="1:5" r="3">
      <c t="s" s="3" r="A3">
        <v>514</v>
      </c>
    </row>
    <row spans="1:5" r="4">
      <c t="s" s="4" r="A4">
        <v>526</v>
      </c>
      <c t="n" s="7" r="B4">
        <v>32</v>
      </c>
      <c t="n" s="7" r="C4">
        <v>32</v>
      </c>
      <c t="n" s="7" r="E4">
        <v>32</v>
      </c>
    </row>
    <row spans="1:5" r="5">
      <c t="s" s="4" r="A5">
        <v>527</v>
      </c>
      <c t="n" s="6" r="B5">
        <v>74</v>
      </c>
      <c t="n" s="6" r="C5">
        <v>110</v>
      </c>
      <c t="n" s="7" r="D5">
        <v>10</v>
      </c>
    </row>
    <row spans="1:5" r="6">
      <c t="s" s="4" r="A6">
        <v>377</v>
      </c>
    </row>
    <row spans="1:5" r="7">
      <c t="s" s="3" r="A7">
        <v>514</v>
      </c>
    </row>
    <row spans="1:5" r="8">
      <c t="s" s="4" r="A8">
        <v>527</v>
      </c>
      <c t="n" s="6" r="B8">
        <v>73</v>
      </c>
      <c t="n" s="6" r="C8">
        <v>95</v>
      </c>
      <c t="n" s="7" r="D8">
        <v>1</v>
      </c>
    </row>
    <row spans="1:5" r="9">
      <c t="s" s="4" r="A9">
        <v>528</v>
      </c>
    </row>
    <row spans="1:5" r="10">
      <c t="s" s="3" r="A10">
        <v>514</v>
      </c>
    </row>
    <row spans="1:5" r="11">
      <c t="s" s="4" r="A11">
        <v>529</v>
      </c>
      <c t="n" s="6" r="B11">
        <v>839</v>
      </c>
      <c t="n" s="6" r="C11">
        <v>839</v>
      </c>
      <c t="n" s="6" r="E11">
        <v>902</v>
      </c>
    </row>
    <row spans="1:5" r="12">
      <c t="s" s="4" r="A12">
        <v>526</v>
      </c>
      <c t="n" s="6" r="B12">
        <v>32</v>
      </c>
      <c t="n" s="6" r="C12">
        <v>32</v>
      </c>
      <c t="n" s="6" r="E12">
        <v>32</v>
      </c>
    </row>
    <row spans="1:5" r="13">
      <c t="s" s="4" r="A13">
        <v>530</v>
      </c>
      <c t="n" s="6" r="B13">
        <v>717</v>
      </c>
      <c t="n" s="6" r="C13">
        <v>717</v>
      </c>
      <c t="n" s="6" r="E13">
        <v>717</v>
      </c>
    </row>
    <row spans="1:5" r="14">
      <c t="s" s="4" r="A14">
        <v>527</v>
      </c>
      <c t="n" s="6" r="C14">
        <v>0</v>
      </c>
      <c t="n" s="6" r="E14">
        <v>0</v>
      </c>
    </row>
    <row spans="1:5" r="15">
      <c t="s" s="4" r="A15">
        <v>531</v>
      </c>
    </row>
    <row spans="1:5" r="16">
      <c t="s" s="3" r="A16">
        <v>514</v>
      </c>
    </row>
    <row spans="1:5" r="17">
      <c t="s" s="4" r="A17">
        <v>529</v>
      </c>
      <c t="n" s="6" r="B17">
        <v>433</v>
      </c>
      <c t="n" s="6" r="C17">
        <v>433</v>
      </c>
      <c t="n" s="6" r="E17">
        <v>452</v>
      </c>
    </row>
    <row spans="1:5" r="18">
      <c t="s" s="4" r="A18">
        <v>530</v>
      </c>
      <c t="n" s="6" r="B18">
        <v>72</v>
      </c>
      <c t="n" s="6" r="C18">
        <v>72</v>
      </c>
      <c t="n" s="6" r="E18">
        <v>72</v>
      </c>
    </row>
    <row spans="1:5" r="19">
      <c t="s" s="4" r="A19">
        <v>527</v>
      </c>
      <c t="n" s="6" r="C19">
        <v>0</v>
      </c>
      <c t="n" s="6" r="E19">
        <v>0</v>
      </c>
    </row>
    <row spans="1:5" r="20">
      <c t="s" s="4" r="A20">
        <v>532</v>
      </c>
    </row>
    <row spans="1:5" r="21">
      <c t="s" s="3" r="A21">
        <v>514</v>
      </c>
    </row>
    <row spans="1:5" r="22">
      <c t="s" s="4" r="A22">
        <v>529</v>
      </c>
      <c t="n" s="6" r="B22">
        <v>405</v>
      </c>
      <c t="n" s="6" r="C22">
        <v>405</v>
      </c>
      <c t="n" s="6" r="E22">
        <v>450</v>
      </c>
    </row>
    <row spans="1:5" r="23">
      <c t="s" s="4" r="A23">
        <v>530</v>
      </c>
      <c t="n" s="6" r="B23">
        <v>645</v>
      </c>
      <c t="n" s="6" r="C23">
        <v>645</v>
      </c>
      <c t="n" s="6" r="E23">
        <v>645</v>
      </c>
    </row>
    <row spans="1:5" r="24">
      <c t="s" s="4" r="A24">
        <v>527</v>
      </c>
      <c t="n" s="6" r="C24">
        <v>0</v>
      </c>
      <c t="n" s="6" r="E24">
        <v>0</v>
      </c>
    </row>
    <row spans="1:5" r="25">
      <c t="s" s="4" r="A25">
        <v>533</v>
      </c>
    </row>
    <row spans="1:5" r="26">
      <c t="s" s="3" r="A26">
        <v>514</v>
      </c>
    </row>
    <row spans="1:5" r="27">
      <c t="s" s="4" r="A27">
        <v>529</v>
      </c>
      <c t="n" s="6" r="B27">
        <v>839</v>
      </c>
      <c t="n" s="6" r="C27">
        <v>839</v>
      </c>
      <c t="n" s="6" r="E27">
        <v>902</v>
      </c>
    </row>
    <row spans="1:5" r="28">
      <c t="s" s="4" r="A28">
        <v>526</v>
      </c>
      <c t="n" s="6" r="B28">
        <v>32</v>
      </c>
      <c t="n" s="6" r="C28">
        <v>32</v>
      </c>
      <c t="n" s="6" r="E28">
        <v>32</v>
      </c>
    </row>
    <row spans="1:5" r="29">
      <c t="s" s="4" r="A29">
        <v>534</v>
      </c>
    </row>
    <row spans="1:5" r="30">
      <c t="s" s="3" r="A30">
        <v>514</v>
      </c>
    </row>
    <row spans="1:5" r="31">
      <c t="s" s="4" r="A31">
        <v>529</v>
      </c>
      <c t="n" s="6" r="B31">
        <v>433</v>
      </c>
      <c t="n" s="6" r="C31">
        <v>433</v>
      </c>
      <c t="n" s="6" r="E31">
        <v>452</v>
      </c>
    </row>
    <row spans="1:5" r="32">
      <c t="s" s="4" r="A32">
        <v>535</v>
      </c>
    </row>
    <row spans="1:5" r="33">
      <c t="s" s="3" r="A33">
        <v>514</v>
      </c>
    </row>
    <row spans="1:5" r="34">
      <c t="s" s="4" r="A34">
        <v>529</v>
      </c>
      <c t="n" s="7" r="B34">
        <v>405</v>
      </c>
      <c t="n" s="7" r="C34">
        <v>405</v>
      </c>
      <c t="n" s="7" r="E34">
        <v>45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38"/>
    <col customWidth="1" max="3" min="3" width="20"/>
    <col customWidth="1" max="4" min="4" width="20"/>
  </cols>
  <sheetData>
    <row spans="1:4" r="1">
      <c t="s" s="1" r="A1">
        <v>536</v>
      </c>
      <c t="s" s="2" r="B1">
        <v>537</v>
      </c>
      <c t="s" s="2" r="C1">
        <v>538</v>
      </c>
      <c t="s" s="2" r="D1">
        <v>539</v>
      </c>
    </row>
    <row spans="1:4" r="2">
      <c t="s" s="3" r="A2">
        <v>228</v>
      </c>
    </row>
    <row spans="1:4" r="3">
      <c t="s" s="4" r="A3">
        <v>540</v>
      </c>
      <c t="n" s="6" r="B3">
        <v>338560</v>
      </c>
      <c t="n" s="6" r="C3">
        <v>315989</v>
      </c>
      <c t="n" s="6" r="D3">
        <v>315989</v>
      </c>
    </row>
    <row spans="1:4" r="4">
      <c t="s" s="4" r="A4">
        <v>541</v>
      </c>
      <c t="n" s="7" r="B4">
        <v>3385600</v>
      </c>
    </row>
    <row spans="1:4" r="5">
      <c t="s" s="4" r="A5">
        <v>542</v>
      </c>
      <c t="n" s="6" r="B5">
        <v>30</v>
      </c>
    </row>
    <row spans="1:4" r="6">
      <c t="s" s="4" r="A6">
        <v>543</v>
      </c>
      <c t="n" s="6" r="C6">
        <v>22571</v>
      </c>
      <c t="n" s="6" r="D6">
        <v>225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4</v>
      </c>
      <c t="s" s="2" r="B1">
        <v>2</v>
      </c>
      <c t="s" s="2" r="C1">
        <v>25</v>
      </c>
      <c t="s" s="2" r="D1">
        <v>545</v>
      </c>
    </row>
    <row spans="1:4" r="2">
      <c t="s" s="3" r="A2">
        <v>286</v>
      </c>
    </row>
    <row spans="1:4" r="3">
      <c t="s" s="4" r="A3">
        <v>546</v>
      </c>
      <c t="n" s="6" r="B3">
        <v>22571</v>
      </c>
      <c t="n" s="6" r="C3">
        <v>22571</v>
      </c>
    </row>
    <row spans="1:4" r="4">
      <c t="s" s="4" r="A4">
        <v>547</v>
      </c>
      <c t="n" s="6" r="B4">
        <v>315989</v>
      </c>
      <c t="n" s="6" r="C4">
        <v>315989</v>
      </c>
      <c t="n" s="6" r="D4">
        <v>338560</v>
      </c>
    </row>
    <row spans="1:4" r="5">
      <c t="s" s="4" r="A5">
        <v>548</v>
      </c>
      <c t="n" s="6" r="B5">
        <v>338560</v>
      </c>
      <c t="n" s="6" r="C5">
        <v>338560</v>
      </c>
    </row>
    <row spans="1:4" r="6">
      <c t="s" s="4" r="A6">
        <v>549</v>
      </c>
      <c t="n" s="7" r="B6">
        <v>4670</v>
      </c>
      <c t="n" s="7" r="C6">
        <v>48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550</v>
      </c>
      <c t="s" s="2" r="B1">
        <v>551</v>
      </c>
      <c t="s" s="2" r="C1">
        <v>2</v>
      </c>
      <c t="s" s="2" r="D1">
        <v>75</v>
      </c>
      <c t="s" s="2" r="E1">
        <v>552</v>
      </c>
      <c t="s" s="2" r="F1">
        <v>553</v>
      </c>
    </row>
    <row spans="1:6" r="2">
      <c t="s" s="3" r="A2">
        <v>554</v>
      </c>
    </row>
    <row spans="1:6" r="3">
      <c t="s" s="4" r="A3">
        <v>555</v>
      </c>
      <c t="n" s="6" r="C3">
        <v>10000</v>
      </c>
      <c t="n" s="6" r="D3">
        <v>0</v>
      </c>
    </row>
    <row spans="1:6" r="4">
      <c t="s" s="4" r="A4">
        <v>556</v>
      </c>
    </row>
    <row spans="1:6" r="5">
      <c t="s" s="3" r="A5">
        <v>554</v>
      </c>
    </row>
    <row spans="1:6" r="6">
      <c t="s" s="4" r="A6">
        <v>557</v>
      </c>
      <c t="n" s="6" r="C6">
        <v>7000</v>
      </c>
      <c t="n" s="6" r="D6">
        <v>0</v>
      </c>
    </row>
    <row spans="1:6" r="7">
      <c t="s" s="4" r="A7">
        <v>558</v>
      </c>
    </row>
    <row spans="1:6" r="8">
      <c t="s" s="3" r="A8">
        <v>554</v>
      </c>
    </row>
    <row spans="1:6" r="9">
      <c t="s" s="4" r="A9">
        <v>559</v>
      </c>
      <c t="n" s="6" r="E9">
        <v>742480</v>
      </c>
      <c t="n" s="6" r="F9">
        <v>592480</v>
      </c>
    </row>
    <row spans="1:6" r="10">
      <c t="s" s="4" r="A10">
        <v>560</v>
      </c>
      <c t="s" s="4" r="B10">
        <v>561</v>
      </c>
    </row>
    <row spans="1:6" r="11">
      <c t="s" s="4" r="A11">
        <v>562</v>
      </c>
      <c t="s" s="4" r="B11">
        <v>563</v>
      </c>
    </row>
    <row spans="1:6" r="12">
      <c t="s" s="4" r="A12">
        <v>564</v>
      </c>
      <c t="s" s="4" r="B12">
        <v>5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6</v>
      </c>
      <c t="s" s="2" r="B1">
        <v>1</v>
      </c>
    </row>
    <row spans="1:3" r="2">
      <c t="s" s="2" r="B2">
        <v>2</v>
      </c>
      <c t="s" s="2" r="C2">
        <v>75</v>
      </c>
    </row>
    <row spans="1:3" r="3">
      <c t="s" s="3" r="A3">
        <v>554</v>
      </c>
    </row>
    <row spans="1:3" r="4">
      <c t="s" s="4" r="A4">
        <v>567</v>
      </c>
      <c t="n" s="6" r="B4">
        <v>373760</v>
      </c>
    </row>
    <row spans="1:3" r="5">
      <c t="s" s="4" r="A5">
        <v>568</v>
      </c>
      <c t="n" s="6" r="B5">
        <v>10000</v>
      </c>
      <c t="n" s="6" r="C5">
        <v>0</v>
      </c>
    </row>
    <row spans="1:3" r="6">
      <c t="s" s="4" r="A6">
        <v>569</v>
      </c>
      <c t="n" s="6" r="B6">
        <v>2000</v>
      </c>
    </row>
    <row spans="1:3" r="7">
      <c t="s" s="4" r="A7">
        <v>570</v>
      </c>
      <c t="n" s="6" r="B7">
        <v>-32366</v>
      </c>
    </row>
    <row spans="1:3" r="8">
      <c t="s" s="4" r="A8">
        <v>571</v>
      </c>
      <c t="n" s="6" r="B8">
        <v>351394</v>
      </c>
      <c t="n" s="6" r="C8">
        <v>0</v>
      </c>
    </row>
    <row spans="1:3" r="9">
      <c t="s" s="4" r="A9">
        <v>572</v>
      </c>
      <c t="n" s="6" r="B9">
        <v>69798</v>
      </c>
    </row>
    <row spans="1:3" r="10">
      <c t="s" s="4" r="A10">
        <v>573</v>
      </c>
      <c t="n" s="8" r="B10">
        <v>13.96</v>
      </c>
    </row>
    <row spans="1:3" r="11">
      <c t="s" s="4" r="A11">
        <v>574</v>
      </c>
      <c t="n" s="10" r="B11">
        <v>15.15</v>
      </c>
    </row>
    <row spans="1:3" r="12">
      <c t="s" s="4" r="A12">
        <v>575</v>
      </c>
      <c t="n" s="10" r="B12">
        <v>15.15</v>
      </c>
    </row>
    <row spans="1:3" r="13">
      <c t="s" s="4" r="A13">
        <v>576</v>
      </c>
      <c t="n" s="10" r="B13">
        <v>13.96</v>
      </c>
    </row>
    <row spans="1:3" r="14">
      <c t="s" s="4" r="A14">
        <v>577</v>
      </c>
      <c t="n" s="10" r="B14">
        <v>13.99</v>
      </c>
    </row>
    <row spans="1:3" r="15">
      <c t="s" s="4" r="A15">
        <v>578</v>
      </c>
      <c t="n" s="8" r="B15">
        <v>13.99</v>
      </c>
    </row>
    <row spans="1:3" r="16">
      <c t="s" s="4" r="A16">
        <v>556</v>
      </c>
    </row>
    <row spans="1:3" r="17">
      <c t="s" s="3" r="A17">
        <v>554</v>
      </c>
    </row>
    <row spans="1:3" r="18">
      <c t="s" s="4" r="A18">
        <v>579</v>
      </c>
      <c t="n" s="6" r="B18">
        <v>158724</v>
      </c>
    </row>
    <row spans="1:3" r="19">
      <c t="s" s="4" r="A19">
        <v>580</v>
      </c>
      <c t="n" s="6" r="B19">
        <v>7000</v>
      </c>
      <c t="n" s="6" r="C19">
        <v>0</v>
      </c>
    </row>
    <row spans="1:3" r="20">
      <c t="s" s="4" r="A20">
        <v>581</v>
      </c>
      <c t="n" s="6" r="B20">
        <v>1050</v>
      </c>
    </row>
    <row spans="1:3" r="21">
      <c t="s" s="4" r="A21">
        <v>582</v>
      </c>
      <c t="n" s="6" r="B21">
        <v>-350</v>
      </c>
    </row>
    <row spans="1:3" r="22">
      <c t="s" s="4" r="A22">
        <v>583</v>
      </c>
      <c t="n" s="6" r="B22">
        <v>-6400</v>
      </c>
    </row>
    <row spans="1:3" r="23">
      <c t="s" s="4" r="A23">
        <v>584</v>
      </c>
      <c t="n" s="6" r="B23">
        <v>158974</v>
      </c>
    </row>
    <row spans="1:3" r="24">
      <c t="s" s="4" r="A24">
        <v>585</v>
      </c>
      <c t="n" s="8" r="B24">
        <v>13.96</v>
      </c>
    </row>
    <row spans="1:3" r="25">
      <c t="s" s="4" r="A25">
        <v>586</v>
      </c>
      <c t="n" s="10" r="B25">
        <v>15.15</v>
      </c>
    </row>
    <row spans="1:3" r="26">
      <c t="s" s="4" r="A26">
        <v>587</v>
      </c>
      <c t="n" s="10" r="B26">
        <v>15.15</v>
      </c>
    </row>
    <row spans="1:3" r="27">
      <c t="s" s="4" r="A27">
        <v>588</v>
      </c>
      <c t="n" s="10" r="B27">
        <v>15.15</v>
      </c>
    </row>
    <row spans="1:3" r="28">
      <c t="s" s="4" r="A28">
        <v>589</v>
      </c>
      <c t="n" s="10" r="B28">
        <v>13.96</v>
      </c>
    </row>
    <row spans="1:3" r="29">
      <c t="s" s="4" r="A29">
        <v>590</v>
      </c>
      <c t="n" s="8" r="B29">
        <v>13.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1</v>
      </c>
      <c t="s" s="2" r="B1">
        <v>2</v>
      </c>
      <c t="s" s="2" r="C1">
        <v>25</v>
      </c>
    </row>
    <row spans="1:3" r="2">
      <c t="s" s="3" r="A2">
        <v>592</v>
      </c>
    </row>
    <row spans="1:3" r="3">
      <c t="s" s="4" r="A3">
        <v>593</v>
      </c>
      <c t="n" s="7" r="B3">
        <v>1000000000</v>
      </c>
    </row>
    <row spans="1:3" r="4">
      <c t="s" s="4" r="A4">
        <v>594</v>
      </c>
      <c t="s" s="4" r="B4">
        <v>595</v>
      </c>
      <c t="s" s="4" r="C4">
        <v>596</v>
      </c>
    </row>
    <row spans="1:3" r="5">
      <c t="s" s="4" r="A5">
        <v>597</v>
      </c>
      <c t="s" s="4" r="B5">
        <v>595</v>
      </c>
      <c t="s" s="4" r="C5">
        <v>596</v>
      </c>
    </row>
    <row spans="1:3" r="6">
      <c t="s" s="4" r="A6">
        <v>598</v>
      </c>
      <c t="s" s="4" r="B6">
        <v>599</v>
      </c>
      <c t="s" s="4" r="C6">
        <v>600</v>
      </c>
    </row>
    <row spans="1:3" r="7">
      <c t="s" s="4" r="A7">
        <v>601</v>
      </c>
      <c t="s" s="4" r="B7">
        <v>602</v>
      </c>
      <c t="s" s="4" r="C7">
        <v>603</v>
      </c>
    </row>
    <row spans="1:3" r="8">
      <c t="s" s="4" r="A8">
        <v>604</v>
      </c>
      <c t="s" s="4" r="B8">
        <v>605</v>
      </c>
    </row>
    <row spans="1:3" r="9">
      <c t="s" s="4" r="A9">
        <v>606</v>
      </c>
    </row>
    <row spans="1:3" r="10">
      <c t="s" s="3" r="A10">
        <v>592</v>
      </c>
    </row>
    <row spans="1:3" r="11">
      <c t="s" s="4" r="A11">
        <v>594</v>
      </c>
      <c t="s" s="4" r="B11">
        <v>607</v>
      </c>
    </row>
    <row spans="1:3" r="12">
      <c t="s" s="4" r="A12">
        <v>597</v>
      </c>
      <c t="s" s="4" r="B12">
        <v>608</v>
      </c>
    </row>
    <row spans="1:3" r="13">
      <c t="s" s="4" r="A13">
        <v>598</v>
      </c>
      <c t="s" s="4" r="B13">
        <v>609</v>
      </c>
    </row>
    <row spans="1:3" r="14">
      <c t="s" s="4" r="A14">
        <v>601</v>
      </c>
      <c t="s" s="4" r="B14">
        <v>610</v>
      </c>
    </row>
    <row spans="1:3" r="15">
      <c t="s" s="4" r="A15">
        <v>604</v>
      </c>
      <c t="s" s="4" r="B15">
        <v>6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5"/>
    <col customWidth="1" max="7" min="7" width="30"/>
    <col customWidth="1" max="8" min="8" width="55"/>
  </cols>
  <sheetData>
    <row spans="1:8" r="1">
      <c t="s" s="1" r="A1">
        <v>122</v>
      </c>
      <c t="s" s="2" r="B1">
        <v>123</v>
      </c>
      <c t="s" s="2" r="C1">
        <v>124</v>
      </c>
      <c t="s" s="2" r="D1">
        <v>125</v>
      </c>
      <c t="s" s="2" r="E1">
        <v>126</v>
      </c>
      <c t="s" s="2" r="F1">
        <v>127</v>
      </c>
      <c t="s" s="2" r="G1">
        <v>128</v>
      </c>
      <c t="s" s="2" r="H1">
        <v>129</v>
      </c>
    </row>
    <row spans="1:8" r="2">
      <c t="s" s="4" r="A2">
        <v>130</v>
      </c>
      <c t="n" s="7" r="B2">
        <v>61626</v>
      </c>
      <c t="n" s="7" r="D2">
        <v>42</v>
      </c>
      <c t="n" s="7" r="E2">
        <v>40766</v>
      </c>
      <c t="n" s="7" r="F2">
        <v>24091</v>
      </c>
      <c t="n" s="7" r="G2">
        <v>-3273</v>
      </c>
    </row>
    <row spans="1:8" r="3">
      <c t="s" s="4" r="A3">
        <v>131</v>
      </c>
      <c t="n" s="6" r="D3">
        <v>4232000</v>
      </c>
    </row>
    <row spans="1:8" r="4">
      <c t="s" s="4" r="A4">
        <v>132</v>
      </c>
      <c t="n" s="6" r="B4">
        <v>-455</v>
      </c>
      <c t="n" s="6" r="F4">
        <v>-455</v>
      </c>
    </row>
    <row spans="1:8" r="5">
      <c t="s" s="4" r="A5">
        <v>133</v>
      </c>
      <c t="n" s="6" r="B5">
        <v>-14</v>
      </c>
      <c t="n" s="6" r="F5">
        <v>-14</v>
      </c>
    </row>
    <row spans="1:8" r="6">
      <c t="s" s="4" r="A6">
        <v>134</v>
      </c>
      <c t="n" s="6" r="B6">
        <v>5700</v>
      </c>
      <c t="n" s="7" r="C6">
        <v>5700</v>
      </c>
    </row>
    <row spans="1:8" r="7">
      <c t="s" s="4" r="A7">
        <v>135</v>
      </c>
      <c t="n" s="6" r="C7">
        <v>5700</v>
      </c>
    </row>
    <row spans="1:8" r="8">
      <c t="s" s="4" r="A8">
        <v>136</v>
      </c>
      <c t="n" s="6" r="B8">
        <v>-5700</v>
      </c>
      <c t="n" s="7" r="C8">
        <v>-5700</v>
      </c>
    </row>
    <row spans="1:8" r="9">
      <c t="s" s="4" r="A9">
        <v>137</v>
      </c>
      <c t="n" s="6" r="C9">
        <v>-5700</v>
      </c>
    </row>
    <row spans="1:8" r="10">
      <c t="s" s="4" r="A10">
        <v>138</v>
      </c>
      <c t="n" s="6" r="B10">
        <v>68</v>
      </c>
      <c t="n" s="7" r="H10">
        <v>68</v>
      </c>
    </row>
    <row spans="1:8" r="11">
      <c t="s" s="4" r="A11">
        <v>139</v>
      </c>
      <c t="n" s="6" r="B11">
        <v>61225</v>
      </c>
      <c t="n" s="7" r="D11">
        <v>42</v>
      </c>
      <c t="n" s="6" r="E11">
        <v>40766</v>
      </c>
      <c t="n" s="6" r="F11">
        <v>23622</v>
      </c>
      <c t="n" s="6" r="G11">
        <v>-3273</v>
      </c>
      <c t="n" s="6" r="H11">
        <v>68</v>
      </c>
    </row>
    <row spans="1:8" r="12">
      <c t="s" s="4" r="A12">
        <v>140</v>
      </c>
      <c t="n" s="6" r="D12">
        <v>4232000</v>
      </c>
    </row>
    <row spans="1:8" r="13">
      <c t="s" s="4" r="A13">
        <v>141</v>
      </c>
      <c t="n" s="6" r="B13">
        <v>71394</v>
      </c>
      <c t="n" s="7" r="D13">
        <v>53</v>
      </c>
      <c t="n" s="6" r="E13">
        <v>52763</v>
      </c>
      <c t="n" s="6" r="F13">
        <v>21846</v>
      </c>
      <c t="n" s="6" r="G13">
        <v>-3160</v>
      </c>
      <c t="n" s="6" r="H13">
        <v>-108</v>
      </c>
    </row>
    <row spans="1:8" r="14">
      <c t="s" s="4" r="A14">
        <v>142</v>
      </c>
      <c t="n" s="6" r="D14">
        <v>5259321</v>
      </c>
    </row>
    <row spans="1:8" r="15">
      <c t="s" s="4" r="A15">
        <v>132</v>
      </c>
      <c t="n" s="6" r="B15">
        <v>471</v>
      </c>
      <c t="n" s="6" r="F15">
        <v>471</v>
      </c>
    </row>
    <row spans="1:8" r="16">
      <c t="s" s="4" r="A16">
        <v>143</v>
      </c>
      <c t="n" s="6" r="B16">
        <v>0</v>
      </c>
      <c t="n" s="7" r="C16">
        <v>0</v>
      </c>
      <c t="n" s="7" r="D16">
        <v>0</v>
      </c>
      <c t="n" s="6" r="E16">
        <v>0</v>
      </c>
      <c t="n" s="6" r="F16">
        <v>0</v>
      </c>
      <c t="n" s="6" r="G16">
        <v>0</v>
      </c>
      <c t="n" s="6" r="H16">
        <v>0</v>
      </c>
    </row>
    <row spans="1:8" r="17">
      <c t="s" s="4" r="A17">
        <v>144</v>
      </c>
      <c t="n" s="6" r="D17">
        <v>931</v>
      </c>
    </row>
    <row spans="1:8" r="18">
      <c t="s" s="4" r="A18">
        <v>145</v>
      </c>
      <c t="n" s="6" r="B18">
        <v>637</v>
      </c>
      <c t="n" s="6" r="E18">
        <v>637</v>
      </c>
    </row>
    <row spans="1:8" r="19">
      <c t="s" s="4" r="A19">
        <v>138</v>
      </c>
      <c t="n" s="6" r="B19">
        <v>208</v>
      </c>
      <c t="n" s="6" r="H19">
        <v>208</v>
      </c>
    </row>
    <row spans="1:8" r="20">
      <c t="s" s="4" r="A20">
        <v>146</v>
      </c>
      <c t="n" s="7" r="B20">
        <v>72710</v>
      </c>
      <c t="n" s="7" r="D20">
        <v>53</v>
      </c>
      <c t="n" s="7" r="E20">
        <v>53400</v>
      </c>
      <c t="n" s="7" r="F20">
        <v>22317</v>
      </c>
      <c t="n" s="7" r="G20">
        <v>-3160</v>
      </c>
      <c t="n" s="7" r="H20">
        <v>100</v>
      </c>
    </row>
    <row spans="1:8" r="21">
      <c t="s" s="4" r="A21">
        <v>147</v>
      </c>
      <c t="n" s="6" r="D21">
        <v>52602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25</v>
      </c>
    </row>
    <row spans="1:3" r="2">
      <c t="s" s="3" r="A2">
        <v>231</v>
      </c>
    </row>
    <row spans="1:3" r="3">
      <c t="s" s="4" r="A3">
        <v>613</v>
      </c>
      <c t="n" s="7" r="B3">
        <v>64583</v>
      </c>
      <c t="n" s="7" r="C3">
        <v>45056</v>
      </c>
    </row>
    <row spans="1:3" r="4">
      <c t="s" s="4" r="A4">
        <v>614</v>
      </c>
      <c t="n" s="6" r="B4">
        <v>64583</v>
      </c>
      <c t="n" s="6" r="C4">
        <v>45056</v>
      </c>
    </row>
    <row spans="1:3" r="5">
      <c t="s" s="4" r="A5">
        <v>615</v>
      </c>
      <c t="n" s="6" r="B5">
        <v>67429</v>
      </c>
      <c t="n" s="6" r="C5">
        <v>47567</v>
      </c>
    </row>
    <row spans="1:3" r="6">
      <c t="s" s="4" r="A6">
        <v>616</v>
      </c>
      <c t="n" s="7" r="B6">
        <v>64583</v>
      </c>
      <c t="n" s="7" r="C6">
        <v>45056</v>
      </c>
    </row>
    <row spans="1:3" r="7">
      <c t="s" s="4" r="A7">
        <v>617</v>
      </c>
      <c t="s" s="4" r="B7">
        <v>595</v>
      </c>
      <c t="s" s="4" r="C7">
        <v>596</v>
      </c>
    </row>
    <row spans="1:3" r="8">
      <c t="s" s="4" r="A8">
        <v>618</v>
      </c>
      <c t="s" s="4" r="B8">
        <v>595</v>
      </c>
      <c t="s" s="4" r="C8">
        <v>596</v>
      </c>
    </row>
    <row spans="1:3" r="9">
      <c t="s" s="4" r="A9">
        <v>619</v>
      </c>
      <c t="s" s="4" r="B9">
        <v>599</v>
      </c>
      <c t="s" s="4" r="C9">
        <v>600</v>
      </c>
    </row>
    <row spans="1:3" r="10">
      <c t="s" s="4" r="A10">
        <v>620</v>
      </c>
      <c t="s" s="4" r="B10">
        <v>602</v>
      </c>
      <c t="s" s="4" r="C10">
        <v>603</v>
      </c>
    </row>
    <row spans="1:3" r="11">
      <c t="s" s="4" r="A11">
        <v>621</v>
      </c>
      <c t="n" s="7" r="B11">
        <v>19161</v>
      </c>
      <c t="n" s="7" r="C11">
        <v>16297</v>
      </c>
    </row>
    <row spans="1:3" r="12">
      <c t="s" s="4" r="A12">
        <v>622</v>
      </c>
      <c t="n" s="6" r="B12">
        <v>25548</v>
      </c>
      <c t="n" s="6" r="C12">
        <v>21729</v>
      </c>
    </row>
    <row spans="1:3" r="13">
      <c t="s" s="4" r="A13">
        <v>623</v>
      </c>
      <c t="n" s="6" r="B13">
        <v>34064</v>
      </c>
      <c t="n" s="6" r="C13">
        <v>28972</v>
      </c>
    </row>
    <row spans="1:3" r="14">
      <c t="s" s="4" r="A14">
        <v>624</v>
      </c>
      <c t="n" s="7" r="B14">
        <v>20469</v>
      </c>
      <c t="n" s="7" r="C14">
        <v>18466</v>
      </c>
    </row>
    <row spans="1:3" r="15">
      <c t="s" s="4" r="A15">
        <v>625</v>
      </c>
      <c t="s" s="4" r="B15">
        <v>607</v>
      </c>
      <c t="s" s="4" r="C15">
        <v>607</v>
      </c>
    </row>
    <row spans="1:3" r="16">
      <c t="s" s="4" r="A16">
        <v>626</v>
      </c>
      <c t="s" s="4" r="B16">
        <v>608</v>
      </c>
      <c t="s" s="4" r="C16">
        <v>608</v>
      </c>
    </row>
    <row spans="1:3" r="17">
      <c t="s" s="4" r="A17">
        <v>627</v>
      </c>
      <c t="s" s="4" r="B17">
        <v>609</v>
      </c>
      <c t="s" s="4" r="C17">
        <v>609</v>
      </c>
    </row>
    <row spans="1:3" r="18">
      <c t="s" s="4" r="A18">
        <v>628</v>
      </c>
      <c t="s" s="4" r="B18">
        <v>610</v>
      </c>
      <c t="s" s="4" r="C18">
        <v>610</v>
      </c>
    </row>
    <row spans="1:3" r="19">
      <c t="s" s="4" r="A19">
        <v>629</v>
      </c>
      <c t="n" s="7" r="B19">
        <v>27677</v>
      </c>
      <c t="n" s="7" r="C19">
        <v>23540</v>
      </c>
    </row>
    <row spans="1:3" r="20">
      <c t="s" s="4" r="A20">
        <v>630</v>
      </c>
      <c t="n" s="6" r="B20">
        <v>34064</v>
      </c>
      <c t="n" s="6" r="C20">
        <v>28972</v>
      </c>
    </row>
    <row spans="1:3" r="21">
      <c t="s" s="4" r="A21">
        <v>631</v>
      </c>
      <c t="n" s="6" r="B21">
        <v>42580</v>
      </c>
      <c t="n" s="6" r="C21">
        <v>36215</v>
      </c>
    </row>
    <row spans="1:3" r="22">
      <c t="s" s="4" r="A22">
        <v>632</v>
      </c>
      <c t="n" s="7" r="B22">
        <v>25587</v>
      </c>
      <c t="n" s="7" r="C22">
        <v>23082</v>
      </c>
    </row>
    <row spans="1:3" r="23">
      <c t="s" s="4" r="A23">
        <v>633</v>
      </c>
      <c t="s" s="4" r="B23">
        <v>634</v>
      </c>
      <c t="s" s="4" r="C23">
        <v>634</v>
      </c>
    </row>
    <row spans="1:3" r="24">
      <c t="s" s="4" r="A24">
        <v>635</v>
      </c>
      <c t="s" s="4" r="B24">
        <v>609</v>
      </c>
      <c t="s" s="4" r="C24">
        <v>609</v>
      </c>
    </row>
    <row spans="1:3" r="25">
      <c t="s" s="4" r="A25">
        <v>636</v>
      </c>
      <c t="s" s="4" r="B25">
        <v>637</v>
      </c>
      <c t="s" s="4" r="C25">
        <v>637</v>
      </c>
    </row>
    <row spans="1:3" r="26">
      <c t="s" s="4" r="A26">
        <v>638</v>
      </c>
      <c t="s" s="4" r="B26">
        <v>495</v>
      </c>
      <c t="s" s="4" r="C26">
        <v>4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639</v>
      </c>
      <c t="s" s="2" r="B1">
        <v>2</v>
      </c>
      <c t="s" s="2" r="C1">
        <v>25</v>
      </c>
      <c t="s" s="2" r="D1">
        <v>75</v>
      </c>
    </row>
    <row spans="1:4" r="2">
      <c t="s" s="3" r="A2">
        <v>234</v>
      </c>
    </row>
    <row spans="1:4" r="3">
      <c t="s" s="4" r="A3">
        <v>640</v>
      </c>
      <c t="n" s="6" r="B3">
        <v>351394</v>
      </c>
      <c t="n" s="6" r="C3">
        <v>373760</v>
      </c>
      <c t="n" s="6" r="D3">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1</v>
      </c>
      <c t="s" s="2" r="B1">
        <v>74</v>
      </c>
      <c t="s" s="2" r="D1">
        <v>1</v>
      </c>
    </row>
    <row spans="1:5" r="2">
      <c t="s" s="2" r="B2">
        <v>2</v>
      </c>
      <c t="s" s="2" r="C2">
        <v>75</v>
      </c>
      <c t="s" s="2" r="D2">
        <v>2</v>
      </c>
      <c t="s" s="2" r="E2">
        <v>75</v>
      </c>
    </row>
    <row spans="1:5" r="3">
      <c t="s" s="3" r="A3">
        <v>234</v>
      </c>
    </row>
    <row spans="1:5" r="4">
      <c t="s" s="4" r="A4">
        <v>642</v>
      </c>
      <c t="n" s="7" r="B4">
        <v>244</v>
      </c>
      <c t="n" s="7" r="C4">
        <v>35</v>
      </c>
      <c t="n" s="7" r="D4">
        <v>471</v>
      </c>
      <c t="n" s="7" r="E4">
        <v>-469</v>
      </c>
    </row>
    <row spans="1:5" r="5">
      <c t="s" s="4" r="A5">
        <v>643</v>
      </c>
      <c t="n" s="6" r="B5">
        <v>4944262</v>
      </c>
      <c t="n" s="6" r="C5">
        <v>3904725</v>
      </c>
      <c t="n" s="6" r="D5">
        <v>4947549</v>
      </c>
      <c t="n" s="6" r="E5">
        <v>3904725</v>
      </c>
    </row>
    <row spans="1:5" r="6">
      <c t="s" s="4" r="A6">
        <v>644</v>
      </c>
      <c t="n" s="8" r="B6">
        <v>0.05</v>
      </c>
      <c t="n" s="8" r="C6">
        <v>0.01</v>
      </c>
      <c t="n" s="8" r="D6">
        <v>0.1</v>
      </c>
      <c t="n" s="8" r="E6">
        <v>-0.12</v>
      </c>
    </row>
    <row spans="1:5" r="7">
      <c t="s" s="4" r="A7">
        <v>645</v>
      </c>
      <c t="n" s="6" r="B7">
        <v>4955143</v>
      </c>
      <c t="n" s="6" r="C7">
        <v>3904725</v>
      </c>
      <c t="n" s="6" r="D7">
        <v>4960023</v>
      </c>
      <c t="n" s="6" r="E7">
        <v>3904725</v>
      </c>
    </row>
    <row spans="1:5" r="8">
      <c t="s" s="4" r="A8">
        <v>646</v>
      </c>
      <c t="n" s="8" r="B8">
        <v>0.05</v>
      </c>
      <c t="n" s="8" r="C8">
        <v>0.01</v>
      </c>
      <c t="n" s="8" r="D8">
        <v>0.09</v>
      </c>
      <c t="n" s="8" r="E8">
        <v>-0.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75</v>
      </c>
    </row>
    <row spans="1:3" r="3">
      <c t="s" s="3" r="A3">
        <v>149</v>
      </c>
    </row>
    <row spans="1:3" r="4">
      <c t="s" s="4" r="A4">
        <v>108</v>
      </c>
      <c t="n" s="7" r="B4">
        <v>471</v>
      </c>
      <c t="n" s="7" r="C4">
        <v>-455</v>
      </c>
    </row>
    <row spans="1:3" r="5">
      <c t="s" s="3" r="A5">
        <v>150</v>
      </c>
    </row>
    <row spans="1:3" r="6">
      <c t="s" s="4" r="A6">
        <v>151</v>
      </c>
      <c t="n" s="6" r="B6">
        <v>1136</v>
      </c>
      <c t="n" s="6" r="C6">
        <v>575</v>
      </c>
    </row>
    <row spans="1:3" r="7">
      <c t="s" s="4" r="A7">
        <v>152</v>
      </c>
      <c t="n" s="6" r="B7">
        <v>350</v>
      </c>
    </row>
    <row spans="1:3" r="8">
      <c t="s" s="4" r="A8">
        <v>153</v>
      </c>
      <c t="n" s="6" r="B8">
        <v>-112</v>
      </c>
      <c t="n" s="6" r="C8">
        <v>-16</v>
      </c>
    </row>
    <row spans="1:3" r="9">
      <c t="s" s="4" r="A9">
        <v>154</v>
      </c>
      <c t="n" s="6" r="B9">
        <v>902</v>
      </c>
      <c t="n" s="6" r="C9">
        <v>1864</v>
      </c>
    </row>
    <row spans="1:3" r="10">
      <c t="s" s="4" r="A10">
        <v>155</v>
      </c>
      <c t="n" s="6" r="C10">
        <v>-729</v>
      </c>
    </row>
    <row spans="1:3" r="11">
      <c t="s" s="4" r="A11">
        <v>156</v>
      </c>
      <c t="n" s="6" r="B11">
        <v>-244</v>
      </c>
      <c t="n" s="6" r="C11">
        <v>-203</v>
      </c>
    </row>
    <row spans="1:3" r="12">
      <c t="s" s="4" r="A12">
        <v>157</v>
      </c>
      <c t="n" s="6" r="B12">
        <v>-18</v>
      </c>
      <c t="n" s="6" r="C12">
        <v>-20</v>
      </c>
    </row>
    <row spans="1:3" r="13">
      <c t="s" s="4" r="A13">
        <v>158</v>
      </c>
      <c t="n" s="6" r="B13">
        <v>-208</v>
      </c>
      <c t="n" s="6" r="C13">
        <v>-195</v>
      </c>
    </row>
    <row spans="1:3" r="14">
      <c t="s" s="4" r="A14">
        <v>159</v>
      </c>
      <c t="n" s="6" r="B14">
        <v>-563</v>
      </c>
    </row>
    <row spans="1:3" r="15">
      <c t="s" s="4" r="A15">
        <v>160</v>
      </c>
      <c t="n" s="6" r="B15">
        <v>-62</v>
      </c>
      <c t="n" s="6" r="C15">
        <v>273</v>
      </c>
    </row>
    <row spans="1:3" r="16">
      <c t="s" s="4" r="A16">
        <v>161</v>
      </c>
      <c t="n" s="6" r="B16">
        <v>192</v>
      </c>
      <c t="n" s="6" r="C16">
        <v>-1752</v>
      </c>
    </row>
    <row spans="1:3" r="17">
      <c t="s" s="4" r="A17">
        <v>162</v>
      </c>
      <c t="n" s="6" r="B17">
        <v>1057</v>
      </c>
      <c t="n" s="6" r="C17">
        <v>-29</v>
      </c>
    </row>
    <row spans="1:3" r="18">
      <c t="s" s="4" r="A18">
        <v>163</v>
      </c>
      <c t="n" s="6" r="B18">
        <v>637</v>
      </c>
    </row>
    <row spans="1:3" r="19">
      <c t="s" s="4" r="A19">
        <v>164</v>
      </c>
      <c t="n" s="6" r="B19">
        <v>-3121</v>
      </c>
      <c t="n" s="6" r="C19">
        <v>-297</v>
      </c>
    </row>
    <row spans="1:3" r="20">
      <c t="s" s="4" r="A20">
        <v>165</v>
      </c>
      <c t="n" s="6" r="B20">
        <v>417</v>
      </c>
      <c t="n" s="6" r="C20">
        <v>-984</v>
      </c>
    </row>
    <row spans="1:3" r="21">
      <c t="s" s="3" r="A21">
        <v>166</v>
      </c>
    </row>
    <row spans="1:3" r="22">
      <c t="s" s="4" r="A22">
        <v>167</v>
      </c>
      <c t="n" s="6" r="B22">
        <v>1715</v>
      </c>
      <c t="n" s="6" r="C22">
        <v>1225</v>
      </c>
    </row>
    <row spans="1:3" r="23">
      <c t="s" s="4" r="A23">
        <v>168</v>
      </c>
      <c t="n" s="6" r="C23">
        <v>5800</v>
      </c>
    </row>
    <row spans="1:3" r="24">
      <c t="s" s="4" r="A24">
        <v>169</v>
      </c>
      <c t="n" s="6" r="B24">
        <v>22158</v>
      </c>
      <c t="n" s="6" r="C24">
        <v>60369</v>
      </c>
    </row>
    <row spans="1:3" r="25">
      <c t="s" s="4" r="A25">
        <v>170</v>
      </c>
      <c t="n" s="6" r="B25">
        <v>-35870</v>
      </c>
    </row>
    <row spans="1:3" r="26">
      <c t="s" s="4" r="A26">
        <v>171</v>
      </c>
      <c t="n" s="6" r="B26">
        <v>18527</v>
      </c>
      <c t="n" s="6" r="C26">
        <v>4497</v>
      </c>
    </row>
    <row spans="1:3" r="27">
      <c t="s" s="4" r="A27">
        <v>172</v>
      </c>
      <c t="n" s="6" r="B27">
        <v>-70034</v>
      </c>
      <c t="n" s="6" r="C27">
        <v>-40121</v>
      </c>
    </row>
    <row spans="1:3" r="28">
      <c t="s" s="4" r="A28">
        <v>173</v>
      </c>
      <c t="n" s="6" r="B28">
        <v>1600</v>
      </c>
    </row>
    <row spans="1:3" r="29">
      <c t="s" s="4" r="A29">
        <v>174</v>
      </c>
      <c t="n" s="6" r="B29">
        <v>-771</v>
      </c>
      <c t="n" s="6" r="C29">
        <v>-2421</v>
      </c>
    </row>
    <row spans="1:3" r="30">
      <c t="s" s="4" r="A30">
        <v>175</v>
      </c>
      <c t="n" s="6" r="B30">
        <v>-347</v>
      </c>
      <c t="n" s="6" r="C30">
        <v>442</v>
      </c>
    </row>
    <row spans="1:3" r="31">
      <c t="s" s="4" r="A31">
        <v>176</v>
      </c>
      <c t="n" s="6" r="C31">
        <v>-20111</v>
      </c>
    </row>
    <row spans="1:3" r="32">
      <c t="s" s="4" r="A32">
        <v>177</v>
      </c>
      <c t="n" s="6" r="B32">
        <v>-63022</v>
      </c>
      <c t="n" s="6" r="C32">
        <v>9680</v>
      </c>
    </row>
    <row spans="1:3" r="33">
      <c t="s" s="3" r="A33">
        <v>178</v>
      </c>
    </row>
    <row spans="1:3" r="34">
      <c t="s" s="4" r="A34">
        <v>179</v>
      </c>
      <c t="n" s="6" r="B34">
        <v>39656</v>
      </c>
      <c t="n" s="6" r="C34">
        <v>11143</v>
      </c>
    </row>
    <row spans="1:3" r="35">
      <c t="s" s="4" r="A35">
        <v>180</v>
      </c>
      <c t="n" s="6" r="B35">
        <v>7876</v>
      </c>
      <c t="n" s="6" r="C35">
        <v>-12583</v>
      </c>
    </row>
    <row spans="1:3" r="36">
      <c t="s" s="4" r="A36">
        <v>181</v>
      </c>
      <c t="n" s="6" r="B36">
        <v>11000</v>
      </c>
    </row>
    <row spans="1:3" r="37">
      <c t="s" s="4" r="A37">
        <v>182</v>
      </c>
      <c t="n" s="6" r="C37">
        <v>-14</v>
      </c>
    </row>
    <row spans="1:3" r="38">
      <c t="s" s="4" r="A38">
        <v>183</v>
      </c>
      <c t="n" s="6" r="C38">
        <v>-5700</v>
      </c>
    </row>
    <row spans="1:3" r="39">
      <c t="s" s="4" r="A39">
        <v>184</v>
      </c>
      <c t="n" s="6" r="B39">
        <v>58532</v>
      </c>
      <c t="n" s="6" r="C39">
        <v>-7154</v>
      </c>
    </row>
    <row spans="1:3" r="40">
      <c t="s" s="4" r="A40">
        <v>185</v>
      </c>
      <c t="n" s="6" r="B40">
        <v>-4073</v>
      </c>
      <c t="n" s="6" r="C40">
        <v>1542</v>
      </c>
    </row>
    <row spans="1:3" r="41">
      <c t="s" s="4" r="A41">
        <v>186</v>
      </c>
      <c t="n" s="6" r="B41">
        <v>59344</v>
      </c>
      <c t="n" s="6" r="C41">
        <v>20479</v>
      </c>
    </row>
    <row spans="1:3" r="42">
      <c t="s" s="4" r="A42">
        <v>187</v>
      </c>
      <c t="n" s="6" r="B42">
        <v>55271</v>
      </c>
      <c t="n" s="6" r="C42">
        <v>22021</v>
      </c>
    </row>
    <row spans="1:3" r="43">
      <c t="s" s="4" r="A43">
        <v>188</v>
      </c>
      <c t="n" s="6" r="B43">
        <v>1133</v>
      </c>
      <c t="n" s="6" r="C43">
        <v>408</v>
      </c>
    </row>
    <row spans="1:3" r="44">
      <c t="s" s="3" r="A44">
        <v>189</v>
      </c>
    </row>
    <row spans="1:3" r="45">
      <c t="s" s="4" r="A45">
        <v>190</v>
      </c>
      <c t="n" s="6" r="B45">
        <v>208</v>
      </c>
      <c t="n" s="6" r="C45">
        <v>68</v>
      </c>
    </row>
    <row spans="1:3" r="46">
      <c t="s" s="4" r="A46">
        <v>191</v>
      </c>
      <c t="n" s="6" r="C46">
        <v>69665</v>
      </c>
    </row>
    <row spans="1:3" r="47">
      <c t="s" s="4" r="A47">
        <v>192</v>
      </c>
      <c t="n" s="7" r="B47">
        <v>20</v>
      </c>
    </row>
    <row spans="1:3" r="48">
      <c t="s" s="3" r="A48">
        <v>193</v>
      </c>
    </row>
    <row spans="1:3" r="49">
      <c t="s" s="4" r="A49">
        <v>32</v>
      </c>
      <c t="n" s="6" r="C49">
        <v>44372</v>
      </c>
    </row>
    <row spans="1:3" r="50">
      <c t="s" s="4" r="A50">
        <v>77</v>
      </c>
      <c t="n" s="6" r="C50">
        <v>171476</v>
      </c>
    </row>
    <row spans="1:3" r="51">
      <c t="s" s="4" r="A51">
        <v>194</v>
      </c>
      <c t="n" s="6" r="C51">
        <v>6097</v>
      </c>
    </row>
    <row spans="1:3" r="52">
      <c t="s" s="4" r="A52">
        <v>195</v>
      </c>
      <c t="n" s="6" r="C52">
        <v>1540</v>
      </c>
    </row>
    <row spans="1:3" r="53">
      <c t="s" s="4" r="A53">
        <v>37</v>
      </c>
      <c t="n" s="6" r="C53">
        <v>4585</v>
      </c>
    </row>
    <row spans="1:3" r="54">
      <c t="s" s="4" r="A54">
        <v>196</v>
      </c>
      <c t="n" s="6" r="C54">
        <v>2095</v>
      </c>
    </row>
    <row spans="1:3" r="55">
      <c t="s" s="4" r="A55">
        <v>197</v>
      </c>
      <c t="n" s="6" r="C55">
        <v>8662</v>
      </c>
    </row>
    <row spans="1:3" r="56">
      <c t="s" s="4" r="A56">
        <v>198</v>
      </c>
      <c t="n" s="6" r="C56">
        <v>588</v>
      </c>
    </row>
    <row spans="1:3" r="57">
      <c t="s" s="4" r="A57">
        <v>199</v>
      </c>
      <c t="n" s="6" r="C57">
        <v>685</v>
      </c>
    </row>
    <row spans="1:3" r="58">
      <c t="s" s="4" r="A58">
        <v>42</v>
      </c>
      <c t="n" s="6" r="C58">
        <v>114</v>
      </c>
    </row>
    <row spans="1:3" r="59">
      <c t="s" s="3" r="A59">
        <v>200</v>
      </c>
    </row>
    <row spans="1:3" r="60">
      <c t="s" s="4" r="A60">
        <v>82</v>
      </c>
      <c t="n" s="6" r="C60">
        <v>178912</v>
      </c>
    </row>
    <row spans="1:3" r="61">
      <c t="s" s="4" r="A61">
        <v>201</v>
      </c>
      <c t="n" s="6" r="C61">
        <v>31480</v>
      </c>
    </row>
    <row spans="1:3" r="62">
      <c t="s" s="4" r="A62">
        <v>49</v>
      </c>
      <c t="n" s="6" r="C62">
        <v>3285</v>
      </c>
    </row>
    <row spans="1:3" r="63">
      <c t="s" s="4" r="A63">
        <v>51</v>
      </c>
      <c t="n" s="6" r="C63">
        <v>726</v>
      </c>
    </row>
    <row spans="1:3" r="64">
      <c t="s" s="4" r="A64">
        <v>202</v>
      </c>
      <c t="n" s="7" r="C64">
        <v>5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ignificant Ac</vt:lpstr>
      <vt:lpstr>Business Combinations</vt:lpstr>
      <vt:lpstr>Securities</vt:lpstr>
      <vt:lpstr>Loans</vt:lpstr>
      <vt:lpstr>Other Borrowings</vt:lpstr>
      <vt:lpstr>Subordinated notes</vt:lpstr>
      <vt:lpstr>Fair Value of Financial Instrum</vt:lpstr>
      <vt:lpstr>Fair Value Measurements</vt:lpstr>
      <vt:lpstr>Employee Stock Ownership Plan (</vt:lpstr>
      <vt:lpstr>Stock-Based Compensation</vt:lpstr>
      <vt:lpstr>Regulatory Matters</vt:lpstr>
      <vt:lpstr>Earnings (Loss) Per Share</vt:lpstr>
      <vt:lpstr>Organization and Significant 20</vt:lpstr>
      <vt:lpstr>Business Combinations (Tables)</vt:lpstr>
      <vt:lpstr>Securities (Tables)</vt:lpstr>
      <vt:lpstr>Loans (Tables)</vt:lpstr>
      <vt:lpstr>Other Borrowings (Tables)</vt:lpstr>
      <vt:lpstr>Fair Value of Financial Instr25</vt:lpstr>
      <vt:lpstr>Fair Value Measurements (Tables</vt:lpstr>
      <vt:lpstr>Employee Stock Ownership Plan27</vt:lpstr>
      <vt:lpstr>Stock-Based Compensation (Table</vt:lpstr>
      <vt:lpstr>Regulatory Matters (Tables)</vt:lpstr>
      <vt:lpstr>Earnings (Loss) Per Share (Tabl</vt:lpstr>
      <vt:lpstr>Organization and Significant 31</vt:lpstr>
      <vt:lpstr>Business Combinations - Acquisi</vt:lpstr>
      <vt:lpstr>Business Combinations - Acqui33</vt:lpstr>
      <vt:lpstr>Business Combinations - Summary</vt:lpstr>
      <vt:lpstr>Business Combinations - Acqui35</vt:lpstr>
      <vt:lpstr>Securities - Additional Informa</vt:lpstr>
      <vt:lpstr>Securities - Schedule of Securi</vt:lpstr>
      <vt:lpstr>Securities - Scheduled Maturiti</vt:lpstr>
      <vt:lpstr>Securities - Schedule of Secu39</vt:lpstr>
      <vt:lpstr>Securities - Summary of Securit</vt:lpstr>
      <vt:lpstr>Loans - Schedule of Loan Portfo</vt:lpstr>
      <vt:lpstr>Loans - Additional Information </vt:lpstr>
      <vt:lpstr>Loans - Schedule of Change in A</vt:lpstr>
      <vt:lpstr>Loans - Summary of Loan Credit </vt:lpstr>
      <vt:lpstr>Loans - Age Analysis of Past Du</vt:lpstr>
      <vt:lpstr>Loans - Summary of Impaired Loa</vt:lpstr>
      <vt:lpstr>Loans - Summary of Average Net </vt:lpstr>
      <vt:lpstr>Other Borrowings - Additional I</vt:lpstr>
      <vt:lpstr>Other Borrowings - Summary of F</vt:lpstr>
      <vt:lpstr>Subordinated Notes - Additional</vt:lpstr>
      <vt:lpstr>Fair Value of Financial Instr51</vt:lpstr>
      <vt:lpstr>Fair Value Measurements - Summa</vt:lpstr>
      <vt:lpstr>Fair Value Measurements - Addit</vt:lpstr>
      <vt:lpstr>Fair Value Measurements - Impai</vt:lpstr>
      <vt:lpstr>Employee Stock Ownership Plan55</vt:lpstr>
      <vt:lpstr>Employee Stock Ownership Plan56</vt:lpstr>
      <vt:lpstr>Stock-Based Compensation - Addi</vt:lpstr>
      <vt:lpstr>Stock-Based Compensation - Summ</vt:lpstr>
      <vt:lpstr>Regulatory Matters - Additional</vt:lpstr>
      <vt:lpstr>Regulatory Matters - Summary of</vt:lpstr>
      <vt:lpstr>Earnings (Loss) Per Share - Add</vt:lpstr>
      <vt:lpstr>Earnings (Loss) Per Share - Su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58:02Z</dcterms:created>
  <dcterms:modified xmlns:dcterms="http://purl.org/dc/terms/" xmlns:xsi="http://www.w3.org/2001/XMLSchema-instance" xsi:type="dcterms:W3CDTF">2016-11-14T08:58:02Z</dcterms:modified>
  <dc:title xmlns:dc="http://purl.org/dc/elements/1.1/">Untitled</dc:title>
  <dc:description xmlns:dc="http://purl.org/dc/elements/1.1/"/>
  <dc:subject xmlns:dc="http://purl.org/dc/elements/1.1/"/>
  <cp:keywords/>
  <cp:category/>
</cp:coreProperties>
</file>